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Marketable Securities, Derivati" sheetId="11" state="visible" r:id="rId11"/>
    <sheet xmlns:r="http://schemas.openxmlformats.org/officeDocument/2006/relationships" name="Financial Instruments Not Repor" sheetId="12" state="visible" r:id="rId12"/>
    <sheet xmlns:r="http://schemas.openxmlformats.org/officeDocument/2006/relationships" name="Real Estate Properties" sheetId="13" state="visible" r:id="rId13"/>
    <sheet xmlns:r="http://schemas.openxmlformats.org/officeDocument/2006/relationships" name="Note Receivable"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Marketable Securities, Deriva_2" sheetId="24" state="visible" r:id="rId24"/>
    <sheet xmlns:r="http://schemas.openxmlformats.org/officeDocument/2006/relationships" name="Financial Instruments Not Rep_2" sheetId="25" state="visible" r:id="rId25"/>
    <sheet xmlns:r="http://schemas.openxmlformats.org/officeDocument/2006/relationships" name="Real Estate Properties (Tables)" sheetId="26" state="visible" r:id="rId26"/>
    <sheet xmlns:r="http://schemas.openxmlformats.org/officeDocument/2006/relationships" name="Notes Payable (Tables)" sheetId="27" state="visible" r:id="rId27"/>
    <sheet xmlns:r="http://schemas.openxmlformats.org/officeDocument/2006/relationships" name="Related Party Transactions (Tab" sheetId="28" state="visible" r:id="rId28"/>
    <sheet xmlns:r="http://schemas.openxmlformats.org/officeDocument/2006/relationships" name="Business and Organization (Deta"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Marketable Securities, Deriva_3" sheetId="32" state="visible" r:id="rId32"/>
    <sheet xmlns:r="http://schemas.openxmlformats.org/officeDocument/2006/relationships" name="Marketable Securities, Deriva_4" sheetId="33" state="visible" r:id="rId33"/>
    <sheet xmlns:r="http://schemas.openxmlformats.org/officeDocument/2006/relationships" name="Marketable Securities, Deriva_5" sheetId="34" state="visible" r:id="rId34"/>
    <sheet xmlns:r="http://schemas.openxmlformats.org/officeDocument/2006/relationships" name="Financial Instruments Not Rep_3" sheetId="35" state="visible" r:id="rId35"/>
    <sheet xmlns:r="http://schemas.openxmlformats.org/officeDocument/2006/relationships" name="Real Estate Properties (Details" sheetId="36" state="visible" r:id="rId36"/>
    <sheet xmlns:r="http://schemas.openxmlformats.org/officeDocument/2006/relationships" name="Real Estate Properties - Schedu" sheetId="37" state="visible" r:id="rId37"/>
    <sheet xmlns:r="http://schemas.openxmlformats.org/officeDocument/2006/relationships" name="Note Receivable (Details)" sheetId="38" state="visible" r:id="rId38"/>
    <sheet xmlns:r="http://schemas.openxmlformats.org/officeDocument/2006/relationships" name="Notes Payable (Details)" sheetId="39" state="visible" r:id="rId39"/>
    <sheet xmlns:r="http://schemas.openxmlformats.org/officeDocument/2006/relationships" name="Notes Payable - Schedule of not" sheetId="40" state="visible" r:id="rId40"/>
    <sheet xmlns:r="http://schemas.openxmlformats.org/officeDocument/2006/relationships" name="Notes Payable - Schedule of con" sheetId="41" state="visible" r:id="rId41"/>
    <sheet xmlns:r="http://schemas.openxmlformats.org/officeDocument/2006/relationships" name="Stockholders_ Equity (Details)" sheetId="42" state="visible" r:id="rId42"/>
    <sheet xmlns:r="http://schemas.openxmlformats.org/officeDocument/2006/relationships" name="Related Party Transactions (Det" sheetId="43" state="visible" r:id="rId43"/>
    <sheet xmlns:r="http://schemas.openxmlformats.org/officeDocument/2006/relationships" name="Related Party Transactions - Sc"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ightstone
Value Plus REIT V, Inc.</t>
        </is>
      </c>
      <c r="C16" s="4" t="inlineStr">
        <is>
          <t xml:space="preserve"> </t>
        </is>
      </c>
      <c r="D16" s="4" t="inlineStr">
        <is>
          <t xml:space="preserve"> </t>
        </is>
      </c>
    </row>
    <row r="17">
      <c r="A17" s="4" t="inlineStr">
        <is>
          <t>Entity Central Index Key</t>
        </is>
      </c>
      <c r="B17" s="4" t="inlineStr">
        <is>
          <t>0001387061</t>
        </is>
      </c>
      <c r="C17" s="4" t="inlineStr">
        <is>
          <t xml:space="preserve"> </t>
        </is>
      </c>
      <c r="D17" s="4" t="inlineStr">
        <is>
          <t xml:space="preserve"> </t>
        </is>
      </c>
    </row>
    <row r="18">
      <c r="A18" s="4" t="inlineStr">
        <is>
          <t>Entity File Number</t>
        </is>
      </c>
      <c r="B18" s="4" t="inlineStr">
        <is>
          <t>000-53650</t>
        </is>
      </c>
      <c r="C18" s="4" t="inlineStr">
        <is>
          <t xml:space="preserve"> </t>
        </is>
      </c>
      <c r="D18" s="4" t="inlineStr">
        <is>
          <t xml:space="preserve"> </t>
        </is>
      </c>
    </row>
    <row r="19">
      <c r="A19" s="4" t="inlineStr">
        <is>
          <t>Entity Tax Identification Number</t>
        </is>
      </c>
      <c r="B19" s="4" t="inlineStr">
        <is>
          <t>20-8198863</t>
        </is>
      </c>
      <c r="C19" s="4" t="inlineStr">
        <is>
          <t xml:space="preserve"> </t>
        </is>
      </c>
      <c r="D19" s="4" t="inlineStr">
        <is>
          <t xml:space="preserve"> </t>
        </is>
      </c>
    </row>
    <row r="20">
      <c r="A20" s="4" t="inlineStr">
        <is>
          <t>Entity Incorporation, State or Country Code</t>
        </is>
      </c>
      <c r="B20" s="4" t="inlineStr">
        <is>
          <t>MD</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985 Cedar Bridge Avenue</t>
        </is>
      </c>
      <c r="C31" s="4" t="inlineStr">
        <is>
          <t xml:space="preserve"> </t>
        </is>
      </c>
      <c r="D31" s="4" t="inlineStr">
        <is>
          <t xml:space="preserve"> </t>
        </is>
      </c>
    </row>
    <row r="32">
      <c r="A32" s="4" t="inlineStr">
        <is>
          <t>Entity Address, Address Line Two</t>
        </is>
      </c>
      <c r="B32" s="4" t="inlineStr">
        <is>
          <t>Suite 1</t>
        </is>
      </c>
      <c r="C32" s="4" t="inlineStr">
        <is>
          <t xml:space="preserve"> </t>
        </is>
      </c>
      <c r="D32" s="4" t="inlineStr">
        <is>
          <t xml:space="preserve"> </t>
        </is>
      </c>
    </row>
    <row r="33">
      <c r="A33" s="4" t="inlineStr">
        <is>
          <t>Entity Address, City or Town</t>
        </is>
      </c>
      <c r="B33" s="4" t="inlineStr">
        <is>
          <t>Lakewood</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87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88</t>
        </is>
      </c>
      <c r="C37" s="4" t="inlineStr">
        <is>
          <t xml:space="preserve"> </t>
        </is>
      </c>
      <c r="D37" s="4" t="inlineStr">
        <is>
          <t xml:space="preserve"> </t>
        </is>
      </c>
    </row>
    <row r="38">
      <c r="A38" s="4" t="inlineStr">
        <is>
          <t>Local Phone Number</t>
        </is>
      </c>
      <c r="B38" s="4" t="inlineStr">
        <is>
          <t>808-7348</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g) Security</t>
        </is>
      </c>
      <c r="B40" s="4" t="inlineStr">
        <is>
          <t>Common
Stock, $.0001 par value per share</t>
        </is>
      </c>
      <c r="C40" s="4" t="inlineStr">
        <is>
          <t xml:space="preserve"> </t>
        </is>
      </c>
      <c r="D40" s="4" t="inlineStr">
        <is>
          <t xml:space="preserve"> </t>
        </is>
      </c>
    </row>
    <row r="41">
      <c r="A41" s="4" t="inlineStr">
        <is>
          <t>Entity Common Stock, Shares Outstanding</t>
        </is>
      </c>
      <c r="B41" s="4" t="inlineStr">
        <is>
          <t xml:space="preserve"> </t>
        </is>
      </c>
      <c r="C41" s="6" t="n">
        <v>18700000</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3.
New Accounting Pronouncements In
November 2023, the FASB issued an accounting standards update, “Segment Reporting-Improvements to Reportable Segment Disclosures,”
which is intended to improve reportable segment disclosure requirements, primarily through enhanced disclosures about significant expenses.
The amendments require entities to disclose significant segment expenses that are regularly provided to the chief operating decision
maker (“CODM”) and included within segment profit and loss, as well as the title and position of the CODM. The
Company adopted this standard effective January 1, 2024, noting that it did not have a material impact on its consolidated financial
statements. In
December 2023, the FASB issued an accounting standards update, “Income Taxes-Improvements to Income Tax Disclosures,” which
includes amendments that further enhance income tax disclosures, primarily through standardization and disaggregation of rate reconciliation
categories and income taxes paid by jurisdiction. This update is effective for annual periods beginning after December 15, 2024. The
adoption of this standard not have a material impact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and Fair Value Measurements</t>
        </is>
      </c>
      <c r="B1" s="2" t="inlineStr">
        <is>
          <t>12 Months Ended</t>
        </is>
      </c>
    </row>
    <row r="2">
      <c r="B2" s="2" t="inlineStr">
        <is>
          <t>Dec. 31, 2024</t>
        </is>
      </c>
    </row>
    <row r="3">
      <c r="A3" s="3" t="inlineStr">
        <is>
          <t>Marketable Securities, Derivative Financial Instruments and Fair Value Measurements [Abstract]</t>
        </is>
      </c>
      <c r="B3" s="4" t="inlineStr">
        <is>
          <t xml:space="preserve"> </t>
        </is>
      </c>
    </row>
    <row r="4">
      <c r="A4" s="4" t="inlineStr">
        <is>
          <t>Marketable Securities, Derivative Financial Instruments and Fair Value Measurements</t>
        </is>
      </c>
      <c r="B4" s="4" t="inlineStr">
        <is>
          <t>4.
Marketable Securities, Derivative Financial Instruments and Fair Value Measurements Marketable
Securities The
following is a summary of the Company’s available for sale securities:
As of December 31, 2024
Adjusted Cost Gross Unrealized Gains Gross Unrealized Losses Fair Value
Debt securities:
Corporate and Government Bonds $ 3,858 $ 53 $ (84 ) $ 3,827
As of December 31, 2023
Adjusted Cost Gross Unrealized Gains Gross Unrealized Losses Fair Value
Debt securities:
Corporate and Government Bonds $ 3,783 $ 37 $ (145 ) $ 3,675 As
of December 31, 2024, the Company has not recognized an allowance for expected credit losses related to available-for-sale debt securities
as the Company has not identified any unrealized losses for these investments attributable to credit factors. The Company’s unrealized
loss on investments in debt securities was primarily caused by changes in interest rates. The Company does not currently intend to sell
these investments and it is not more likely than not that the Company will be required to sell these investments before recovery of their
amortized cost basis. The
following table summarizes the estimated fair value of the Company’s investments in marketable debt securities with stated contractual
maturity dates, accounted for as available-for-sale securities and classified by the contractual maturity date of the securities:
As of December 31,
Due in 1 year $ 751
Due in 1 year through 5 years 2,854
Due in 5 years through 10 years 222
Due after 10 years -
Total $ 3,827 Derivative
Financial Instruments The
Company has entered into interest rate cap contracts with unrelated financial institutions in order to reduce the effect of interest
rate fluctuations associated with certain of its variable rate debt. The Company is exposed to credit risk in the event of non-performance
by the counterparty to these financial instruments. Management believes the risk of loss due to non-performance to be minimal. The
Company accounts for its interest rate cap contracts as economic hedges marking them to their fair value taking into account present
interest rates compared to the contracted fixed rate over the life of the contract. The changes in the fair value of these economic hedges
represent unrealized gains or losses which are classified as mark to market adjustment on derivative financial instruments on the consolidated
statements of operations. As
of December 31, 2024, the Company had two interest rate cap contracts. The first interest rate cap contract,
which was entered into at a cost of $1.1 million on July 8, 2024 with an effective date of July 15, 2024, had a notional amount of $52.2
million, matures on July 15, 2025 and effectively caps SOFR at 2.50% during its term. The second interest rate cap contract, which was
entered into at a cost of $0.5 million on October 10, 2024 with an effective date of October 11, 2024, had a notional amount of $44.0
million, matures on October 11, 2025 and effectively caps SOFR at 3.00% during its term. The
fair value of the Company’s interest rate cap contracts was $0.9 million and $1.3 million as of December 31, 2024 and
2023, respectively, and is included in prepaid expenses and other assets on the consolidated balance sheets. During
the years ended December 31, 2024 and 2023, the Company recorded negative mark to market adjustments of $2.8 million and $2.9 million,
respectively. These mark to market adjustments represent the change in the fair values of the Company’s interest rate cap contracts
during such periods. During
the years ended December 31, 2024 and 2023, the Company earned $2.8 million and $2.9 million, respectively, from its interest rate cap
contracts. Earnings from interest rate cap contracts are recorded in interest expense, net on the consolidated statements of operation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the Company’s investments in debt securities are measured using quoted prices for these investments; however, the
markets for these assets are not active. The fair values of the Company’s interest rate cap contracts are measured using other
inputs that are observable or can be corroborated by observable market data for substantially the full term of the assets or liabilities.
As of December 31, 2024 and 2023, all of the Company’s debt securities and interest rate cap contracts were classified as Level
2 assets and there were no transfers between the level classifications during the years ended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Not Reported at Fair Value</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 Not Reported at Fair Value</t>
        </is>
      </c>
      <c r="B4" s="4" t="inlineStr">
        <is>
          <t xml:space="preserve">5.
Financial Instruments Not Reported at Fair Value The
Company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December 31, 2024 and 2023, management estimated that the carrying value of the Company’s cash and cash equivalents, restricted
cash, note receivable, prepaid expenses and other assets (exclusive of interest rate cap contracts - see Note 4) and accounts payable
and accrued and other liabilities were at amounts that reasonably approximated their fair value based on their highly-liquid nature and/or
short-term maturities. The
fair values of the Company’s notes payable are categorized as a Level 2 in the fair value hierarchy. The fair values were
estimated using a discounted cash flow analysis valuation on the estimated borrowing rates available for loans with similar terms and
maturities. The fair values of the notes payable were determined by discounting the future contractual interest and principal payments
by a market rate. Disclosure about fair values of financial instruments is based on pertinent information available to management as
of December 31, 2024 and 2023. Carrying
amounts of the Company’s notes payable and the related estimated fair value are as follows:
As of December 31, 2024 As of December 31, 2023
Carrying Amount Estimated Fair Value Carrying Amount Estimated Fair Value
Notes payable $ 327,011 $ 319,931 $ 289,794 $ 280,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4</t>
        </is>
      </c>
    </row>
    <row r="3">
      <c r="A3" s="3" t="inlineStr">
        <is>
          <t>Real Estate [Abstract]</t>
        </is>
      </c>
      <c r="B3" s="4" t="inlineStr">
        <is>
          <t xml:space="preserve"> </t>
        </is>
      </c>
    </row>
    <row r="4">
      <c r="A4" s="4" t="inlineStr">
        <is>
          <t>Real Estate Properties</t>
        </is>
      </c>
      <c r="B4" s="4" t="inlineStr">
        <is>
          <t xml:space="preserve">6.
Real Estate Properties The
following table presents certain information about the Company’s nine wholly owned multifamily residential real estate properties
as of December 31, 2024: Property Name Location Date Acquired Arbors Harbor Town Memphis, Tennessee December 20, 2011 Parkside Apartments Sugar Land, Texas August 8, 2013 Axis at Westmont Westmont, Illinois November 27, 2018 Valley Ranch Apartments Ann Arbor, Michigan February 14, 2019 Autumn Breeze Apartments Noblesville, Indiana March 17, 2020 BayVue Apartments Tampa, Florida July 7, 2021 Citadel Apartments Houston, Texas October 6, 2021 Camellia Apartments St. Augustine, Florida December 19, 2023 Space Coast Apartments Rockledge, Florida December 19, 2024 Acquisition
and Disposition Activities during 2024 and 2023 Acquisition
of the Space Coast Apartments – December 2024 On
December 19, 2024, the Company acquired a 240-unit multifamily residential property located in Rockledge, Florida (the “Space
Coast Apartments”) from an unrelated third party for a contractual purchase price of $63.8 million, plus closing and other acquisition
related costs totaling $1.7 million. The acquisition was funded with $43.7 million of proceeds from a mortgage financing (the “Space
Coast Apartments Mortgage”) and $21.8 million of cash on hand. The
Company determined this acquisition was an asset acquisition and allocated the total purchase price, including closing and other acquisition
related costs, to the assets acquired based on their relative fair value. Approximately $9.8 million was allocated to land and improvements,
$52.9 million was allocated to building and improvements, $1.3 million was allocated to furniture, fixtures and equipment and
$1.5 million was allocated to in-place lease intangibles. Additionally,
in connection with the acquisition of the Space Coast Apartments, the Advisor received an aggregate of $1.6 million in acquisition fees,
acquisition expense reimbursements and debt financing fees. Acquisition
of Camellia Apartments – December 2023 On
December 19, 2023, the Company acquired a 210-unit multifamily residential property located in St. Augustine, Florida (the “Camellia
Apartments”) from an unrelated third party for a contractual purchase price of $53.3 million, plus closing and other acquisition
related costs totaling $1.1 million. The acquisition was funded with $33.9 million of proceeds from a mortgage financing (the “Camellia
Apartments Mortgage”) and $20.5 million of funds that had been temporarily placed in escrow with a qualified intermediary in connection
with the Company’s disposition of a 306-unit multifamily residential property located in Fishers, Indiana (the “Flats at
Fishers”). In
connection with the acquisition, the Advisor received an aggregate of approximately $1.1 million in acquisition fees, acquisition expense
reimbursements and debt financing fees. Disposition
of the Flats at Fishers – November 2023 On
November 1, 2023, the Company completed the disposition of Flats at Fishers to an unrelated third-party for a contractual sales
price of $71.0 million. In connection with the disposition of the Flats at Fishers, its non-recourse mortgage loan (the “Flats
at Fishers Mortgage”) of $27.7 million was defeased at a cost of $27.1 million and its non-recourse subordinated mortgage loan
(the “Flats at Fisher Supplemental Mortgage”) of $8.9 million was repaid in full. The Company’s net proceeds from the
disposition of the Flats at Fishers were $33.8 million, after the aforementioned defeasance of the Flats at Fishers Mortgage and the
repayment of the Flats at Fisher Supplemental Mortgage, pro rations, and closing and other related transaction costs. In connection with
the disposition of Flats at Fishers, the Company recognized a gain on sale of investment property of $41.1 million during the fourth
quarter of 2023. The
disposition of the Flats at Fishers did not qualify to be reported as discontinued operations since it did not represent a strategic
shift that had a major effect on the Company’s
operations and financial results. Accordingly, the operating results of the Flats at Fishers are reflected
in the Company’s results from continuing operations for all periods presented through its date of disposition. The
net proceeds from the disposition of the Flats of Fishers of $33.8 million were placed in an escrow with a qualified intermediary to
potentially facilitate a Section 1031 exchange transaction pursuant to the requirements of the Internal Revenue Code and as described
above, $20.5 million of these funds were used in connection with the
Company’s acquisition of the Camellia Apartments on December 19, 2023. An additional $0.1 million
of these funds were used for other acquisition related costs in the first quarter of 2024. The remaining funds of $13.2 million were
released to the Company on May 2, 2024. Disposition
of the Autumn Breeze Apartments On February 27, 2025, the Company completed the disposition a 280-unit
multifamily residential property located in Noblesville, Indiana (the “Autumn Breeze Apartments”) to an unrelated third party
for a contractual sales price of $59.5 million. In connection with the disposition of the Autumn Breeze Apartments, its non-recourse mortgage
loan (the “Autumn Breeze Apartments Mortgage”) of $28.9 million was defeased at a cost of $28.0 million. The Company’s
net proceeds from the disposition of the Autumn Breeze Apartments were $29.9 million, after the aforementioned defeasance of the Autumn
Breeze Apartments Mortgage, pro rations, and closing and other related transaction co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4</t>
        </is>
      </c>
    </row>
    <row r="3">
      <c r="A3" s="3" t="inlineStr">
        <is>
          <t>Note Receivable [Abstract]</t>
        </is>
      </c>
      <c r="B3" s="4" t="inlineStr">
        <is>
          <t xml:space="preserve"> </t>
        </is>
      </c>
    </row>
    <row r="4">
      <c r="A4" s="4" t="inlineStr">
        <is>
          <t>Note Receivable</t>
        </is>
      </c>
      <c r="B4" s="4" t="inlineStr">
        <is>
          <t>7.
Note Receivable On
February 28, 2019, the Company, as the lender, and an unrelated third party (the “Loan Borrower”), as the borrower,
entered into a loan promissory note (the “Mezzanine Loan”), pursuant to which the Company funded an aggregate $12.0 million
of mezzanine financing collateralized by the ownership interests of the Loan Borrower in a condominium project (the “Park House”)
located at 500 West 22nd Street in the West Chelsea neighborhood of New York City. The Mezzanine Loan was subordinate to a first mortgage
loan collateralized by the Park House. The
Mezzanine Loan bore interest at a rate of LIBOR plus 11.0% per annum with a floor of 13.493% and had a maturity date of March 1, 2023.
Additionally, the Mezzanine Loan provided for monthly interest-only payments at a rate of 8% with the additional interest above the 8%
threshold added to the outstanding principal balance and due at maturity. The
Loan Borrower developed and constructed Park House, which contains 10 residential units and ground floor retail space. The Park House
was substantially completed in July 2022, and during the year ended December 31, 2022, the first mortgage loan was initially repaid in
full with the proceeds from condominium sales and thereafter, the Loan Borrower repaid $10.6 million of the Mezzanine Loan with subsequent
proceeds from the sale of condominium units. As of December 31, 2022, the remaining outstanding principal balance of the Mezzanine Loan
was $3.8 million, including $2.4 million of additional interest due at maturity. During
the first quarter of 2023, the Company and Loan Borrower refinanced the then outstanding principal and interest due under the Mezzanine
Loan resulting in a new $5.0 million senior mortgage loan (the “Senior Mortgage Loan”) secured by the Loan Borrower’s
ownership interest in Park House, consisting of the remaining unsold condominium units and the ground floor retail space. The Senior
Mortgage Loan bore interest at a rate of SOFR plus 5.5% per annum, with a floor of 10.0% and had a term of one-year with one
six-month extension option, subject to the satisfaction of certain conditions. As
of December 31, 2023, the carrying amount of the Senior Mortgage Loan was $4.9 million ($5.0 million of outstanding principal
less $0.1 million interest reserve), which was classified as note receivable, net on the consolidated balance sheet. During February 2024,
the Loan Borrower made a principal paydown of $2.0 million with net proceeds from the sale of a condominium unit reducing the outstanding
principal balance of the Senior Mortgage Loan to $3.0 million and the Company simultaneously allowed the Loan Borrower to exercise
the six-month extension option extending the maturity date to September 1, 2024. However, in June 2024, the Loan Borrower repaid
the remaining outstanding principal balance of the Senior Mortgage Loan of $3.0 million in full with net proceeds from the sale
of an additional condominium unit. In connection with the repayment in full of the Senior Mortgage Loan, the Company released the interest
reserve of $0.1 million to the Loan Borrow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8.
Notes Payable The
following table sets forth information as of the date indicated for the Company’s notes payable: Property Interest Rate Weighted Average Interest Rate for the Year Ended December 31, 2024 Maturity Date Amount Due at Maturity As of As of Arbors Harbor Town 4.53% 4.53 % January 1, 2026 $ 29,000 $ 29,000 $ 29,000 Arbors Harbor Town Supplemental 3.52% 3.52 % January 1, 2026 5,379 5,502 5,618 Parkside Apartments 4.45% 4.45 % June 1, 2025 15,782 15,940 16,298 Axis at Westmont 4.39% 4.39 % February 1, 2026 34,343 35,165 35,836 Valley Ranch Apartments 4.16% 4.16 % March 1, 2026 43,414 43,414 43,414 Autumn Breeze Apartments 3.39% 3.39 % April 1, 2030 25,518 28,962 29,544 BayVue Apartments SOFR + 3.11% 8.43 % July 9, 2025 47,382 47,382 47,173 Citadel Apartments Senior SOFR + 1.61% 6.90 % October 11, 2026 35,200 35,200 39,200 Citadel Apartments Junior SOFR + 8.86% 14.31 % October 11, 2026 8,800 8,800 9,800 Camellia Apartments 6.05% 6.05 % January 1, 2030 33,911 33,911 33,911 Space Coast Apartments 5.60% 5.60 % January 1, 2030 42,668 43,735 - Total notes payable 4.98 % $ 321,397 327,011 289,794 Less: Deferred financing costs (3,843 ) (2,765 ) Total notes payable, net $ 323,168 $ 287,029 Space
Coast Apartments Mortgage On
December 19, 2024, the Company entered into a $43.7 million non-recourse mortgage loan (the “Space
Coast Apartments Mortgage”) scheduled to mature on January 1, 2030. The Space Coast Apartments Mortgage bears interest at
5.60% and requires monthly interest-only payments through January 1, 2028, and monthly principal and interest payments of approximately
$0.3 million thereafter, through its stated maturity. The Space Coast Apartments Mortgage is collateralized by the Space Coast Apartments. Camellia
Apartments Mortgage On
December 19, 2023, the Company entered into a $33.9 million non-recourse mortgage (the “Camellia Apartments Mortgage”) which
matures on January 1, 2030. The Camellia Apartments Mortgage bears interest at 6.05% and requires monthly interest-only payments
through its maturity date, at which time the principal is due in full. The Camellia Mortgage is collateralized by the Camellia Apartments. Citadel
Apartments Mortgages On
October 6, 2021, the Company entered into a non-recourse mortgage loan facility for up to $39.2 million (the “Citadel
Apartments Senior Mortgage”). Simultaneously, on October 6, 2021, the Company also entered into a non-recourse mortgage loan
facility for up to $9.8 million (the “Citadel Apartments Junior Mortgage” and together with the Citadel Apartments Senior
Mortgage, the “Citadel Apartments Mortgages”). The
Citadel Apartments Mortgages were initially scheduled to mature on October 11, 2024, and had two one-year extension options, subject
to the satisfaction of certain conditions. The Citadel Apartments Mortgages are both collateralized by a 293-unit multifamily residential
property located in Houston, Texas (the “Citadel Apartments”), however, the Citadel Apartments Junior Mortgage is subordinate
to the Citadel Apartments Senior Mortgage. Pursuant
to the terms of the Citadel Apartments Mortgages, the Company is required to enter into one or more interest rate cap contracts in the
aggregate notional amount of $49.0 million for as long as the Citadel Apartments Mortgages remain outstanding. On September 11,
2023, the Company entered into an interest rate cap contract with an unrelated financial institution at a cost of $0.9 million,
with a notional amount of $49.0 million, pursuant to which the SOFR rate was capped at 2.00%. This interest rate cap contract had
an effective date of October 11, 2023 and a maturity date of April 11, 2024. On March 13, 2024, the Company entered into
another interest rate cap contract with an unrelated financial institution at a cost of $0.8 million. This interest rate cap contract
had substantially similar terms as the interest rate cap contract that matured on April 11, 2024 and was effective from April 11,
2024 through its maturity on October 11, 2024. On
September 26, 2024, the maturity dates of the Citadel Apartments Mortgages were both extended from October 11, 2024 to October 11,
2026. In connection with these extensions, the Company made an aggregate principal paydown of $5.0 million, which reduced the outstanding
balances of the Citadel Apartments Senior Mortgage from $39.2 million to $35.2 million and the Citadel Apartments Junior Mortgage
from $9.8 million to $8.8 million. Additionally,
on October 10, 2024, the Company entered into another interest rate cap contract with an effective date of October 11, 2024, with an
unrelated financial institution at a cost of $0.5 million. This interest rate cap contract has a reduced notional amount of $44.0 million
(as a result of the aggregate principal paydown of $5.0 million made on September 26, 2024), matures on October 11, 2025 and
effectively caps SOFR at 3.00% during its term. Upon the expiration of this interest rate cap contract, the Company will be required
to purchase another interest rate cap contract at substantially similar terms if the Citadel Apartments Mortgages remain outstanding. BayVue
Apartments Mortgage On
July 7, 2021, the Company entered into a non-recourse mortgage loan facility for up to $52.2 million (the “BayVue Apartments
Mortgage”). The BayVue Apartments Mortgage, which initially was scheduled to mature on July 9, 2024, had two one-year extension
options, subject to the satisfaction of certain conditions, and is collateralized by a 368-unit multifamily residential property located
in Tampa, Florida (the “BayVue Apartments”). On July 8, 2024, the Company exercised the first extension option to extend
the maturity of the BayVue Apartments Mortgages to July 9, 2025. Pursuant
to the terms of the BayVue Apartments Mortgage, the Company is required to enter into one or more interest rate cap contracts in the
aggregate notional amount of $52.2 million for as long as the BayVue Apartments Mortgage remains outstanding. On July 17, 2023,
the Company entered into an interest rate cap contract with an unrelated financial institution at a cost of $1.4 million, with a
notional amount of $52.2 million, pursuant to which the SOFR rate was capped at 2.50% through its maturity on July
15, 2024. On July 8, 2024, the Company entered into another interest rate cap contract with an unrelated financial institution at a cost
of $1.1 million. This interest rate cap contract has substantially similar terms as the interest rate cap contract that matured
on July 15, 2024 and is effective from July 15, 2024 through its maturity on July 15, 2025. As
of December 31, 2024, the outstanding principal balance and remaining availability under the BayVue Apartments Mortgage was $47.4 million
and $4.8 million, respectively. The remaining availability may be drawn for certain capital improvements to the property pursuant to
the loan agreement. Autumn
Breeze Apartments Mortgage On
March 31, 2020, the Company entered into a ten-year $29.9 million non-recourse mortgage loan (the “Autumn Breeze Apartments Mortgage”)
scheduled to mature on April 1, 2030. The Autumn Breeze Apartments Mortgage bore interest at 3.39% and required monthly interest-only
payments through June 30, 2023 and monthly principal and interest payments of approximately $0.1 million thereafter, through its stated
maturity. The Autumn Breeze Apartments Mortgage was collateralized by the Autumn Breeze Apartments, a 280-unit multifamily residential
property located in Noblesville, Indiana. As
previously discussed, in connection with the disposition of the Autumn
Breeze Apartments on February 27, 2025 , the Mortgage
of $28.9 million was defeased at a cost of $28.0 million. Valley
Ranch Apartments Mortgage On
February 14, 2019, the Company entered into a seven-year $43.4 million non-recourse mortgage loan (the “Valley Ranch Apartments
Mortgage”) scheduled to mature on March 1, 2026. The Valley Ranch Apartments Mortgage bears interest at 4.16% and requires monthly
interest-only payments through its stated maturity. The Valley Ranch Apartments Mortgage is collateralized by a 384-unit multifamily
property located in Ann Arbor, Michigan (the “Valley Ranch Apartments”). Arbor
Harbors Town Mortgage On
December 28, 2018, the Company entered into a seven-year $29.0 million non-recourse mortgage loan (the “Arbors Harbor Town Mortgage”)
scheduled to mature on January 1, 2026. The Arbors Harbor Town Mortgage bears interest at 4.53% and requires monthly interest payments
through its stated maturity with the entire unpaid balance due upon maturity. The Arbors Harbor Town Mortgage is collateralized by a
345-unit multifamily located in Memphis, Tennessee (the “Arbors Harbor Town”). On
September 30, 2021, the Company entered into a non-recourse subordinated mortgage loan for $5.9 million (the “Arbors Harbor Town
Supplemental Mortgage”) scheduled to mature on January 1, 2026. The Arbors Harbor Town Supplemental Mortgage requires monthly payments
of interest and principal of $26 through its maturity date and bears interest at 3.52%. The Arbors Harbor Town Supplemental Mortgage
is collateralized with a subordinated interest in the Arbors Harbor Town. Axis
at Westmont Mortgage On
November 27, 2018, the Company assumed an existing non-recourse mortgage loan (the “Axis at Westmont Mortgage”) in the amount
of $37.6 million. The Axis at Westmont Mortgage is collateralized by a 400-unit multifamily property located in Westmont, Illinois (the
“Axis at Westmont”), bears interest at a fixed annual rate of 4.39% and required monthly interest only payments until March
1, 2021 and monthly principal and interest payments of $0.2 million thereafter. Any unpaid principal and interest is due on the maturity
date, February 1, 2026. The Company has the right to prepay the entire outstanding amount of the loan provided that if prepayment is
made prior to November 1, 2025, a prepayment premium is required. Parkside
Apartments Mortgage On
June 1, 2018, the Company entered into a seven-year $18.0 million non-recourse mortgage loan (the “Parkside Apartments Mortgage”)
scheduled to mature on June 1, 2025. The Parkside Apartments Mortgage bears interest at 4.45% and requires monthly interest and principal
payments pursuant to a 30-year amortization schedule through its stated maturity with the entire unpaid balance due upon maturity. The
Parkside Apartments Mortgage is collateralized by a 240-unit multifamily residential property located in Sugar Land, Texas (the “Parkside
Apartments”). The
following table provides information with respect to the contractual maturities and scheduled principal repayments of the Company’s
indebtedness as of December 31, 2024.
2025 2026 2027 2028 2029 Thereafter Total
Principal maturities $ 64,755 $ 156,877 $ 654 $ 1,170 $ 1,276 $ 102,279 $ 327,011
Less: deferred financing costs (3,843 )
Total notes payable, net $ 323,168 As
of December 31, 2024, the Company was in compliance with all of its financial covenants. Mortgage
Debt Maturities The
following discussion relates to the Company’s current intentions with respect to its mortgage debt maturing over the next 12 months. The
Company’s non-recourse mortgage loan collateralized by the Parkside Apartments (the “Parkside Apartments Mortgage”)
(outstanding principal balance of $15.9 million as of December 31, 2024) is scheduled to mature on June 1, 2025. We currently intend
to refinance the Parkside Apartments Mortgage on or before its scheduled maturity date. Although
the BayVue Apartments Mortgage (outstanding principal balance of $47.4 million as of December 31, 2024) is currently scheduled to mature
on July 9, 2025, the Company currently intends to exercise the remaining one-year extension option to extend the maturity of the
BayVue Apartments Mortgage to July 9, 2026. If the Company extends the maturity of the BayVue Apartments Mortgage, it will be required
to enter into another interest rate cap contract at substantially similar terms as its interest rate cap contract that matures on July 15,
2025, pursuant to the terms of the BayVue Apartment Mortgage. The
Company’s non-recourse mortgage loans collateralized by the Arbors Harbor Town (the “Arbors Harbor Town Mortgage” and
the “Arbors Harbor Town Supplemental Mortgage” and collectively the “Arbors Mortgages”) (aggregate outstanding
principal balances of $34.5 million as of December 31, 2024) are scheduled to mature on January 1, 2026. We currently intend to
refinance the Arbors Mortgages on or before their scheduled maturity dates. The
Company’s non-recourse mortgage loan collateralized by the Axis at Westmont (the “Axis at Westmont Mortgage”) (outstanding
principal balance of $35.2 million as of December 31, 2024) is scheduled to mature on February 1, 2026. We currently intend to refinance
the Axis at Westmont Mortgage on or before its scheduled maturity date. The
Company’s non-recourse mortgage loan collateralized by the Valley Ranch Apartments (the “Valley Ranch Apartments Mortgage”)
(outstanding principal balance of $43.4 million as of December 31, 2024) is scheduled to mature on March 1, 2026. We currently intend
to refinance the Valley Ranch Apartments Mortgage on or before its scheduled maturity date. The
Company does not currently expect any issues in extending or refinancing its maturing indebtedness at favorable terms. However, if the
Company is unable to do so, it will consider to repaying the then outstanding balance with available cash and/or proceeds from selective
asset sales. The Company has no additional significant maturities of mortgage debt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0.
Stockholders’ Equity Capitalization As
of December 31, 2024, the Company’s authorized capital was 350,000,000 Common Shares, 50,000,000 shares of preferred stock, and
1,000 shares of convertible stock. All shares of such stock have a par value of $.0001 per share. As
of December 31, 2024, the Company had issued 18.9 million Common Shares, including 2.2 million Common Shares previously issued through
its distribution reinvestment plan, which was terminated on April 3, 2012. As of December 31, 2024, the Company had 1,000 shares of convertible
stock held by an affiliate of Lightstone. The
shares of convertible stock will be converted into Common Shares automatically if (1) the Company has made total distributions on
then outstanding Common Shares equal to the issue price of those Common Shares plus a 10% cumulative, non-compounded, annual return on
the issue price of those outstanding Common Shares, or (2) the Company lists its Common Shares for trading on a national securities
exchange if the sum of the prior distributions on then outstanding Common Shares plus the aggregate market value of the Common shares
(based on the 30-day average closing price) meets the same 10% performance threshold. In general, the convertible stock will convert
into Common Shares with a value equal to the lesser of (A) 20% of the excess of the Company’s enterprise value plus the aggregate
value of distributions paid to date on then outstanding Common Shares over the aggregate issue price of those outstanding Common Shares
plus a 10% cumulative, non-compounded, annual return on the issue price of those outstanding Common Shares, or (B) 15% of the excess
of the Company’s enterprise value plus the aggregate value of distributions paid to date on then outstanding Common Shares over
the aggregate issue price of those outstanding Common Shares plus a 6% cumulative, non-compounded, annual return on the issue price of
those outstanding Common Shares. At the date of issuance of the shares of convertible stock, the former management determined the fair
value under GAAP was less than the nominal value paid for the Common Shares; therefore, the difference was not material. The
timing of the conversion of any or all of the convertible stock may be deferred by Board of Directors if it determines that full conversion
may jeopardize its qualification as a REIT. Any such deferral will in no event otherwise alter the terms of the convertible stock, and
such stock shall be converted at the earliest date after the Board of Directors determines that such conversion will not jeopardize its
qualification as a REIT. The Board of Directors is authorized to amend the Company’s charter, without the approval of the stockholders,
to increase the aggregate number of authorized shares of capital stock or the number of shares of any class or series that the Company
has the authority to issue. Distributions On September
27, 2024, the Company’s Board of Directors declared a special cash distribution of $0.42 per Common Share payable to stockholders
of record as of September 30, 2024 (the “2024 Special Distribution”). The 2024 Special Distribution totaled $8.0 million,
which represented a portion of the net proceeds generated from asset sales, and was paid on or about October 15, 2024. On September
20, 2023, the Company’s Board of Directors declared a special cash distribution of $0.11 per Common Share payable to stockholders
of record as of September 30, 2023 (the “2023 Special Distribution”). The 2023 Special Distribution totaled $2.2 million,
which represented of a portion of the net proceeds generated from asset sales, and was paid on or about October 16, 2023. Amended
SRP On
November 10, 2022, the Board of Directors adopted a Seventh Amended and Restated Share Redemption Program (the “Amended SRP”),
which became effective on January 1, 2023. Under the terms of the Amended SRP, any stockholder may request redemption of their Common
Shares, subject to the significant conditions and limitations of the program. Additionally, under the terms of the Amended SRP, the Company
will redeem Common Shares at 85% of its most recently published NAV per Share in effect as of the date the request for redemption is
approved. Pursuant to the terms of the Amended SRP, any Common Shares approved for redemption are redeemed on a periodic basis as determined by the Board of Directors, generally expected to be shortly after the end of each calendar quarterly period. However, the Company will not redeem, during any calendar year, more than 5% of the number of Common Shares outstanding on last day of the previous calendar year (the “5% Limitation”). The cash available for redemption of Common Shares will be set by the Board of Directors not less often than annually (the “Funding Limitation” and, together with the 5% Limitation, the “Redemption Limitations”). The Board of Directors set the amount of cash available for redemption of Common Shares for both of the years ended December 31, 2024 and 2023 at $8.0 million, which was generally allocated $2.0 million for each calendar quarterly period. The Company may change the amount of the Redemption Limitations upon 10 business days’ notice to its stockholders and will provide notice of any change to the Redemption Limitations by including such information in (a) a Current Report on Form 8-K or in its annual or quarterly reports, all publicly filed with the SEC or (b) a separate mailing to its stockholders. Redemption
requests will be honored pro rata among all requests received subject to the Redemption Limitations and will not be honored on a first
come, first served basis. The
Board of Directors reserves the right in its sole discretion at any time and from time to time, subject to any notice requirements described
in the Company’s Amended SRP, to (i) reject any request for redemption of Common Shares, (ii) change the purchase price for redemption
of Common Shares, (iii) limit the funds to be used for redemption of Common Shares under the Amended SRP or otherwise change the Redemption
Limitations, or (iv) amend, suspend (in whole or in part) or terminate the Amended SRP. During
the year ended December 31, 2024, the Company redeemed 613,116 Common Shares pursuant to the SRP at an average price of $13.05 per share.
During the year ended December 31, 2023, the Company redeemed 489,912 Common Shares, pursuant to the SRP at an average
price per share of $12.55. On March 20, 2025, the Board of Directors determined it would consider
the amount of cash available for redemption of Common Shares on a calendar quarterly basis throughout 2025. On the same date, the Board
of Directors approved that an amount up to $2.0 million will be made available for consideration of redemption requests for the first
calendar quarter of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1.
Related Party Transactions Advisor
and Affiliates The
Company’s business is externally managed by the Advisor, an affiliate of Lightstone which provides advisory services to the Company
and the Company has no employees. Lightstone is majority owned by David Lichtenstein, a member of the Board of Directors. Pursuant to
the terms of an advisory agreement and subject to the oversight of the Board of Directors, the Advisor is responsible for managing the
Company’s day-to-day affairs and for services related to the management of the Company’s assets. The
Company has agreements with the Advisor and its affiliates to pay certain fees and reimburse certain expenses in connection with services
performed and costs incurred by these entities and other related parties. The Company is dependent on the Advisor and its affiliates
for performing a full range of services that are essential to it, including asset management, property management, property management
oversight (for those of its properties which are managed by an unrelated third party property manager) and acquisition, disposition and
financing activities, and other general administrative responsibilities; such as tax, accounting, legal, IT and investor relations services.
If the Advisor and its affiliates are unable to provide these services to it, the Company would be required to provide the services itself
or obtain the services from other parties. The
advisory agreement has a one-year term and is renewable annually upon the mutual consent of the Advisor and the Company’s independent
directors. The
following discussion describes the fees and expenses payable to the Advisor and affiliates under various agreements. Fees Amount Acquisition - The Company pays the Advisor acquisition and advisory fees of 1.5% of the amount paid in respect of the purchase, development, construction, or improvement of each asset the Company acquires, including any debt attributable to those assets. In addition, the Company pays acquisition and advisory fees of 1.5% of the funds advanced in respect of a loan investment. The Company pays the Advisor an acquisition expense reimbursement in the amount of (i) 0.25% of the funds paid for purchasing an asset, including any debt attributable to the asset, plus 0.25% of the funds budgeted for development, construction, or improvement in the case of assets that the Company acquires and intends to develop, construct, or improve or (ii) 0.25% of the funds advanced in respect of a loan investment. The Company pays third parties, or reimburses the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The Advisor and its affiliates are also responsible for paying all of the investment-related expenses that the Company pays or the Advisor or its affiliates incur that are due to third parties or related to the additional services provided by the Advisor as described above with respect to investments the Company does not make, other than certain non-refundable payments made in connection with any acquisition. Debt Financing - The Company pays the Advisor a debt financing fee of 1.0% of the amount available under any loan or line of credit made available to it and pay directly all third-party costs associated with obtaining the debt financing. Generally, these fees are capitalized as a direct reduction to the applicable financing and amortized over its term. Property Management - The Company pays its property manager, which may be affiliate of the Advisor or unrelated third party property managers, fees for the management, leasing, and construction supervision of the Company’s properties which is 4.0% of gross revenues of the properties managed by the Company’s property manager. The Company pays its Advisor an oversight fee equal to 0.5% of the gross revenues of the property managed for any property for which the Company contracts directly with a third-party property manager. In no event will the Company’s property manager or its affiliates receive both a property management fee and an oversight fee with respect to any particular property. In the event the Company owns a property through a joint venture that does not pay the Company’s property manager directly for its services, the Company will pay its property manager a management fee or oversight fee, as applicable, based only on the Company’s economic interest in the property. Construction Management - The Company pays its Advisor or property manager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the Company or its affiliates. The Company was not charged any construction management fees for the years ended December 31, 2024 and 2023. Asset Management - The Company pays the Advisor a monthly asset management fee of one-twelfth of 0.7% of the value of each asset. The value of the Company’s assets is generally determined in connection the at least annual determination and publication of the Company’s estimated NAV per Share unless the asset was acquired after the publication of the Company’s most recent estimated NAV per Share (in which case the value of the asset will be based on the contractual purchase price of the asset). Administrative Services Reimbursement - The Advisor is responsible for paying all of the expenses it incurs associated with persons employed by the Advisor to the extent that they provide services to the Company for which the Advisor receives an acquisition, asset management, or debt financing fee, including wages and benefits of the applicable personnel. Instead of reimbursing the Advisor for specific expenses paid or incurred in connection with providing services to the Company, the Company pays the Advisor an administrative services fee, which is an allocation of a portion of the actual costs that the Advisor paid or incurred providing these services to the Company (the “Administrative Services Reimbursement”). The Administrative Services Reimbursement is intended to reimburse the Advisor for all its costs associated with providing services to the Company. The Administrative Services Reimbursement is limited to the actual costs incurred or a 12-month period cap (the “Cap”) as set forth in the agreement. For both of the years ended December 31, 2024 and 2023, the Administrative Services Reimbursement was limited to the Cap, which was $1.6 million. The Administrative Services Reimbursement is payable in quarterly installments within 45 days of the end of each calendar quarter. In addition, under the various advisory management agreements, the Company is to reimburse the Advisor for certain due diligence services provided in connection with asset acquisitions and dispositions and debt financings separately from the Administrative Services Reimbursement. Notwithstanding the fees and cost reimbursements payable to the Advisor pursuant to the Company’s advisory management agreement, under the Company’s charter the Company may not reimburse the Advisor for any amount by which the Company’s operating expenses (including the asset management fee) at the end of the four preceding fiscal quarters exceeds the greater of: (i) 2% of the Company’s average invested assets, or (ii) 25% of the Company’s net income determined without reduction for any additions to reserves for depreciation, bad debts, or other similar non-cash reserves and excluding any gain from the sale of the Company’s assets for that period unless a majority of the Company’s independent directors determines that such excess expenses are justified based on unusual and non-recurring factors. For the four fiscal quarters ended December 31, 2024 and 2023, the Company’s total operating expenses (including the asset management fee) did not exceed the limit on total operating expenses. The
following table represents the fees incurred associated with the payments to the Advisor for the periods indicated:
For the Years Ended
2024 2023
Acquisition fees and acquisition expense reimbursement
(1) $ 1,116 $ 953
Debt financing fees (2) 437 170
Property management fees (property operating expenses) 537 537
Administrative services reimbursement (general and administrative
costs) 1,591 1,535
Asset management fees (general and administrative costs) 3,632 3,584
Total $ 7,313 $ 6,779
(1) Capitalized to the corresponding asset and amortized over its estimated useful life.
(2) Capitalized upon the execution of the loan, presented in the consolidated balance sheets as a direct deduction from the carrying value of the corresponding loan and amortized over the initial term of the corresponding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0985</v>
      </c>
      <c r="C4" s="5" t="n">
        <v>32886</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isnerAmper LLP</t>
        </is>
      </c>
    </row>
    <row r="5">
      <c r="A5" s="4" t="inlineStr">
        <is>
          <t>Auditor Firm ID</t>
        </is>
      </c>
      <c r="B5" s="4" t="inlineStr">
        <is>
          <t>27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no employees. Our business is externally managed by the Advisor, an affiliate of Lightstone. We are dependent on the Advisor and
affiliates of Lightstone (collectively, the “Advisor and its affiliates”) for performing a full range of services that are
essential to us, including asset management, property management (excluding our hospitality properties, each of which are managed by
an unrelated third party property manager) and acquisition, disposition and financing activities, and other general administrative responsibilities;
such as tax, accounting, legal, information technology (“IT”) and investor relations services. As an externally managed REIT The
Advisor and its affiliates take a risk-based approach to cybersecurity and have implemented cybersecurity policies throughout their operations
that are designed to address cybersecurity threats and incidents. The Advisor and its affiliates regularly assess risks from cybersecurity
threats, monitor their information systems for potential vulnerabilities, and test those systems according to their cybersecurity policies,
standards, processes, and practices, which are integrated into their overall approach to enterprise risk management. To protect their
information systems from cybersecurity threats, the Advisor and its affiliates use various security tools that help them identify, escalate,
investigate, resolve, and recover from security incidents in a timely manner. The
Advisor and its affiliates have a technology team, under the leadership of the Director of Information Technology, who has over 20 years
of technology management experience, which defines a work plan designed to maintain strong cybersecurity maturity, sets improvement objectives
of key controls and systems, including feedback from third-party assessments, and identifies and implements on-going investments to replace
or upgrade systems or technologies and proactively maintain strong security. As part of this planning, management conducts regular testing
of our incident response plan to increase awareness, establishes key decision-making criteria, ensures effective communication among
key stakeholders, and complies with the Company’s disclosure obligations. The
Advisor and its affiliates also partner with independent third-party experts to provide a comprehensive cybersecurity solution that safeguards
organizations against a broad spectrum of cyber threats. This comprehensive cybersecurity solution offers advanced threat detection,
prevention, and response capabilities, including real-time monitoring, threat intelligence, behavioral analysis, endpoint detection and
response, malware prevention, and automated response actions. Additionally, the comprehensive cybersecurity solution also provides access
to cybersecurity experts, who provide proactive threat monitoring and incident response support to effectively detect, investigate, and
remediate security incidents. The
Advisor and its affiliates engage vendors to enhance cybersecurity safeguards and improve incident response and update or replace systems
and applications as appropriate to improve data processing and storage management and enhance security. These cybersecurity safeguards
include multi-tiered backup protocols, which incorporate immutable backups, embody an innovative approach to data security, providing
an additional barrier against ransomware and other cyber threats. Immutable backups ensure that data remains unmodifiable and immune
to deletion for a predefined duration, thereby shielding it from unauthorized tampering or access. This technology utilizes sophisticated
methods, including immutable storage repositories and ransomware-resistant backup architectures, to uphold the integrity and accessibility
of vital data. Through the enforcement of stringent access controls and encryption measures, the resilience and availability of backup
data is ensured, empowering an organization to swiftly and securely recover from cyber incidents. To
further protect their information systems, the Advisor and its affiliates structure and monitor relationships with various third-party
service providers and periodically conduct due diligence on their cybersecurity architecture and process design. To
date, cybersecurity threats, including as a result of any previous cybersecurity incidents, have not materially affected us, our business
strategy, results of operations, or financial condition.</t>
        </is>
      </c>
    </row>
    <row r="5">
      <c r="A5" s="4" t="inlineStr">
        <is>
          <t>Cybersecurity Risk Management Processes Integrated [Text Block]</t>
        </is>
      </c>
      <c r="B5" s="4" t="inlineStr">
        <is>
          <t>The
Advisor and its affiliates take a risk-based approach to cybersecurity and have implemented cybersecurity policies throughout their operations
that are designed to address cybersecurity threats and incidents. The Advisor and its affiliates regularly assess risks from cybersecurity
threats, monitor their information systems for potential vulnerabilities, and test those systems according to their cybersecurity policies,
standards, processes, and practices, which are integrated into their overall approach to enterprise risk management. To protect their
information systems from cybersecurity threats, the Advisor and its affiliates use various security tools that help them identify, escalate,
investigate, resolve, and recover from security incidents in a timely manner.</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The
Advisor and its affiliates have a technology team, under the leadership of the Director of Information Technology, who has over 20 years
of technology management experience, which defines a work plan designed to maintain strong cybersecurity maturity, sets improvement objectives
of key controls and systems, including feedback from third-party assessments, and identifies and implements on-going investments to replace
or upgrade systems or technologies and proactively maintain strong security. As part of this planning, management conducts regular testing
of our incident response plan to increase awareness, establishes key decision-making criteria, ensures effective communication among
key stakeholders, and complies with the Company’s disclosure obligations.</t>
        </is>
      </c>
    </row>
    <row r="8">
      <c r="A8" s="4" t="inlineStr">
        <is>
          <t>Cybersecurity Risk Process for Informing Management or Committees Responsible [Text Block]</t>
        </is>
      </c>
      <c r="B8" s="4" t="inlineStr">
        <is>
          <t>The
Advisor and its affiliates have a technology team, under the leadership of the Director of Information Technology, who has over 20 years
of technology management experience, which defines a work plan designed to maintain strong cybersecurity maturity, sets improvement objectives
of key controls and systems, including feedback from third-party assessments, and identifies and implements on-going investments to replace
or upgrade systems or technologies and proactively maintain strong security. As part of this planning, management conducts regular testing
of our incident response plan to increase awareness, establishes key decision-making criteria, ensures effective communication among
key stakeholders, and complies with the Company’s disclosure obligations. The
Advisor and its affiliates also partner with independent third-party experts to provide a comprehensive cybersecurity solution that safeguards
organizations against a broad spectrum of cyber threats. This comprehensive cybersecurity solution offers advanced threat detection,
prevention, and response capabilities, including real-time monitoring, threat intelligence, behavioral analysis, endpoint detection and
response, malware prevention, and automated response actions. Additionally, the comprehensive cybersecurity solution also provides access
to cybersecurity experts, who provide proactive threat monitoring and incident response support to effectively detect, investigate, and
remediate security incidents. The
Advisor and its affiliates engage vendors to enhance cybersecurity safeguards and improve incident response and update or replace systems
and applications as appropriate to improve data processing and storage management and enhance security. These cybersecurity safeguards
include multi-tiered backup protocols, which incorporate immutable backups, embody an innovative approach to data security, providing
an additional barrier against ransomware and other cyber threats. Immutable backups ensure that data remains unmodifiable and immune
to deletion for a predefined duration, thereby shielding it from unauthorized tampering or access. This technology utilizes sophisticated
methods, including immutable storage repositories and ransomware-resistant backup architectures, to uphold the integrity and accessibility
of vital data. Through the enforcement of stringent access controls and encryption measures, the resilience and availability of backup
data is ensured, empowering an organization to swiftly and securely recover from cyber incidents.</t>
        </is>
      </c>
    </row>
    <row r="9">
      <c r="A9" s="4" t="inlineStr">
        <is>
          <t>Cybersecurity Risk Third Party Oversight and Identification Processes [Flag]</t>
        </is>
      </c>
      <c r="B9" s="4" t="inlineStr">
        <is>
          <t>true</t>
        </is>
      </c>
    </row>
    <row r="10">
      <c r="A10" s="4" t="inlineStr">
        <is>
          <t>Cybersecurity Risk Management Third Party Engaged [Flag]</t>
        </is>
      </c>
      <c r="B10" s="4" t="inlineStr">
        <is>
          <t>true</t>
        </is>
      </c>
    </row>
    <row r="11">
      <c r="A11" s="4" t="inlineStr">
        <is>
          <t>Cybersecurity Risk Materially Affected or Reasonably Likely to Materially Affect Registrant [Flag]</t>
        </is>
      </c>
      <c r="B11" s="4" t="inlineStr">
        <is>
          <t>false</t>
        </is>
      </c>
    </row>
    <row r="12">
      <c r="A12" s="4" t="inlineStr">
        <is>
          <t>Cybersecurity Risk Management Positions or Committees Responsible [Text Block]</t>
        </is>
      </c>
      <c r="B12" s="4" t="inlineStr">
        <is>
          <t>The
Board of Directors oversees our risk management process, including cybersecurity risks. The Audit Committee oversees our enterprise risk
assessment. The Audit Committee meetings include discussions of specific risk areas, including, among others, those relating to cybersecurity.
Our management team, including our Chief Financial Officer, is responsible for assessing and managing our material risks from cybersecurity
threats.</t>
        </is>
      </c>
    </row>
    <row r="13">
      <c r="A13" s="4" t="inlineStr">
        <is>
          <t>Cybersecurity Risk Board of Directors Oversight [Text Block]</t>
        </is>
      </c>
      <c r="B13" s="4" t="inlineStr">
        <is>
          <t>The
Board of Directors oversees our risk management process, including cybersecurity risks. The Audit Committee oversees our enterprise risk
assessment. The Audit Committee meetings include discussions of specific risk areas, including, among others, those relating to cybersecurity.
Our management team, including our Chief Financial Officer, is responsible for assessing and managing our material risks from cybersecurity
threats. The Chief Financial Officer has primary responsibility for our overall cybersecurity risk management program.</t>
        </is>
      </c>
    </row>
    <row r="14">
      <c r="A14" s="4" t="inlineStr">
        <is>
          <t>Cybersecurity Risk Role of Management [Text Block]</t>
        </is>
      </c>
      <c r="B14" s="4" t="inlineStr">
        <is>
          <t>The
Board of Directors oversees our risk management process, including cybersecurity risks. The Audit Committee oversees our enterprise risk
assessment. The Audit Committee meetings include discussions of specific risk areas, including, among others, those relating to cybersecurity.
Our management team, including our Chief Financial Officer, is responsible for assessing and managing our material risks from cybersecurity
threats. The Chief Financial Officer has primary responsibility for our overall cybersecurity risk management program. The
Director of Information Technology is responsible for leading the assessment and management of cybersecurity threats. We have implemented
a governance program for our cybersecurity efforts. This includes regularly updating privacy notices, terms of use, and lease documents.
The Advisor and its affiliates have developed and implemented policies to identify and mitigate cybersecurity risks and provide training
to their employees at onboarding and thereafter as necessary. Such updates are communicated to all their employees, and actionable guidance
is provided when new risks arise.</t>
        </is>
      </c>
    </row>
    <row r="15">
      <c r="A15" s="4" t="inlineStr">
        <is>
          <t>Cybersecurity Risk Management Positions or Committees Responsible Report to Board [Flag]</t>
        </is>
      </c>
      <c r="B15" s="4" t="inlineStr">
        <is>
          <t>true</t>
        </is>
      </c>
    </row>
    <row r="16">
      <c r="A16" s="4" t="inlineStr">
        <is>
          <t>Cybersecurity Risk Process for Informing Board Committee or Subcommittee Responsible for Oversight [Text Block]</t>
        </is>
      </c>
      <c r="B16" s="4" t="inlineStr">
        <is>
          <t>Our management team, including our Chief Financial Officer, is responsible for assessing and managing our material risks from cybersecurity
threats. The Chief Financial Officer has primary responsibility for our overall cybersecurity risk management program.</t>
        </is>
      </c>
    </row>
    <row r="17">
      <c r="A17" s="4" t="inlineStr">
        <is>
          <t>Cybersecurity Risk Management Positions or Committees Responsible [Flag]</t>
        </is>
      </c>
      <c r="B17" s="4" t="inlineStr">
        <is>
          <t>true</t>
        </is>
      </c>
    </row>
    <row r="18">
      <c r="A18" s="4" t="inlineStr">
        <is>
          <t>Cybersecurity Risk Board Committee or Subcommittee Responsible for Oversight [Text Block]</t>
        </is>
      </c>
      <c r="B18" s="4" t="inlineStr">
        <is>
          <t>The Chief Financial Officer has primary responsibility for our overall cybersecurity risk management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Lightstone REIT V, and the Operating Partnership and its subsidiaries (over
which the Company exercises financial and operating control). All inter-company balances and transactions have been eliminated in consolidation. The
consolidated financial statements have been prepared in accordance with accounting principles generally accepted in the U.S.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and depreciable
lives. Application of these assumptions requires the exercise of judgment as to future uncertainties and, as a result, actual results
could differ from these estimates.</t>
        </is>
      </c>
    </row>
    <row r="5">
      <c r="A5" s="4" t="inlineStr">
        <is>
          <t>Cash, Cash Equivalents and Restricted Cash and Concentration of Credit Risk</t>
        </is>
      </c>
      <c r="B5" s="4" t="inlineStr">
        <is>
          <t xml:space="preserve">Cash,
Cash Equivalents and Restricted Cash and Concentration of Credit Risk The
Company considers investments in highly liquid money market funds or investments with original maturities of three months or less to
be cash equivalents. As
of December 31, 2024 and 2023,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As
required by the Company’s lenders, restricted cash is held in escrow accounts for anticipated capital expenditures, real estate
taxes, and other reserves for certain of the Company’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as amended. The
following is a summary of the Company’s cash, cash equivalents, and restricted cash total as presented in its consolidated statements
of cash flows:
December 31,
2024 2023
Cash and cash equivalents $ 21,406 $ 47,125
Restricted cash 6,391 19,421
Total cash, cash equivalents and restricted
cash $ 27,797 $ 66,546 </t>
        </is>
      </c>
    </row>
    <row r="6">
      <c r="A6" s="4" t="inlineStr">
        <is>
          <t>Marketable Securities</t>
        </is>
      </c>
      <c r="B6" s="4" t="inlineStr">
        <is>
          <t>Marketable
Securities Marketable
securities consist of debt securities that are designated as available-for-sale. The
Company may be exposed to credit losses through its available-for-sale debt securities. Unrealized losses or impairments resulting from
the amortized cost basis of any available-for-sale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income.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Realized
gains or losses resulting from the sale of these securities are determined based on the specific identification of the securities sold.</t>
        </is>
      </c>
    </row>
    <row r="7">
      <c r="A7" s="4" t="inlineStr">
        <is>
          <t>Revenue Recognition</t>
        </is>
      </c>
      <c r="B7" s="4" t="inlineStr">
        <is>
          <t>Revenue
Recognition The
Company’s rental revenues are primarily comprised of rental income and tenant recovery income derived from operating leases for
its multifamily residential properties. Minimum rents are recognized on a straight-line accrual basis, over the terms of the related
leases. Recoveries from residential tenants for utility costs, are recognized as revenues in the period that the applicable costs are
incurred. Substantially
all of the Company’s multifamily residential property leases have initial terms of 12 months or less.</t>
        </is>
      </c>
    </row>
    <row r="8">
      <c r="A8" s="4" t="inlineStr">
        <is>
          <t>Investments in Real Estate</t>
        </is>
      </c>
      <c r="B8" s="4" t="inlineStr">
        <is>
          <t>Investments
in Real Estate Accounting
for Asset Acquisitions The
cost of the real estate assets acquired in an asset acquisition is allocated to the acquired tangible assets, consisting of land, building
and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Impairment
Evaluation The
Company evaluates the recoverability of its investments in real estate assets at the lowest identifiable level, which is primarily the
individual property level. An impairment loss is recognized
only if the carrying amount of a long-lived asset is not expected to be fully recoverable and exceeds its fair value. The
Company evaluates the long-lived assets for potential impairment whenever events or changes in circumstances indicate that the total
undiscounted projected cash flows are less than the carrying amount for a particular property. No single indicator would necessarily
result in the Company preparing an estimate to determine if a long-lived asset’s future undiscounted cash flows are less than its
book value. The Company uses judgment to determine if the severity of any single indicator, or the fact there are a number of indicators
of less severity that when combined, would result in an indication that a long-lived asset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t>
        </is>
      </c>
    </row>
    <row r="9">
      <c r="A9" s="4" t="inlineStr">
        <is>
          <t>Depreciation and Amortization</t>
        </is>
      </c>
      <c r="B9" s="4" t="inlineStr">
        <is>
          <t>Depreciation
and Amortization Depreciation expense is computed based on the straight-line
method over the estimated useful life of the applicable real estate asset. The Company generally uses estimated useful lives of up to
39 years for buildings, 15 years for land improvements and building improvements and 5 to 10 years for furniture, fixtures and equipment.
The value of acquired in-place leases are amortized to expense over the average remaining term of the leases acquired Expenditures for
ordinary maintenance and repairs are charged to expense as incurred.</t>
        </is>
      </c>
    </row>
    <row r="10">
      <c r="A10" s="4" t="inlineStr">
        <is>
          <t>Deferred Costs</t>
        </is>
      </c>
      <c r="B10" s="4" t="inlineStr">
        <is>
          <t>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and
is included in interest expense in the consolidated statements of operations. The Company capitalizes initial direct costs associated
with leasing activities. The costs are capitalized upon the execution of the lease and amortized over the initial term of the corresponding
lease.</t>
        </is>
      </c>
    </row>
    <row r="11">
      <c r="A11" s="4" t="inlineStr">
        <is>
          <t>Tax Status and Income Taxes</t>
        </is>
      </c>
      <c r="B11" s="4" t="inlineStr">
        <is>
          <t>Tax
Status and Income Taxes The
Company elected to be taxed as a REIT commencing with the taxable year ended December 31, 2008. If the Company remains qualified as a
REIT, it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its net income and net cash available for distribution to its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may engage in certain activities through a wholly-owned taxable REIT subsidiary. As
such, the Company may be subject to U.S. federal and state income and franchise taxes from these activities. The
Company’s income tax expense and benefits are included in other income, net on our consolidated statements of operations. During
both of the years ended December 31, 2024 and 2023, the Company recorded income tax expense of $0.8 million primarily consisting
of state income tax. As
of December 31, 2024 and 2023, the Company had no material uncertain income tax positions.</t>
        </is>
      </c>
    </row>
    <row r="12">
      <c r="A12" s="4" t="inlineStr">
        <is>
          <t>Derivative Financial Instruments</t>
        </is>
      </c>
      <c r="B12" s="4" t="inlineStr">
        <is>
          <t>Derivative
Financial Instrumen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corded in the consolidated statements
of operations.</t>
        </is>
      </c>
    </row>
    <row r="13">
      <c r="A13" s="4" t="inlineStr">
        <is>
          <t>Earnings per Share</t>
        </is>
      </c>
      <c r="B13" s="4" t="inlineStr">
        <is>
          <t>Earnings
per Share The
Company had no potentially dilutive securities outstanding during the periods presented. Accordingly, net income per share is calculated
by dividing net income by the weighted-average number of shares of common stock outstanding during the applicable period.</t>
        </is>
      </c>
    </row>
    <row r="14">
      <c r="A14" s="4" t="inlineStr">
        <is>
          <t>Reclassifications</t>
        </is>
      </c>
      <c r="B14" s="4" t="inlineStr">
        <is>
          <t>Reclassifications Certain
prior period amounts may have been reclassified to conform to the current year presentation.</t>
        </is>
      </c>
    </row>
    <row r="15">
      <c r="A15" s="4" t="inlineStr">
        <is>
          <t>Segment Disclosure</t>
        </is>
      </c>
      <c r="B15" s="4" t="inlineStr">
        <is>
          <t>Segment
Disclosure The
Company’s operations are reported within one reportable segment and constitutes all of the consolidated entities which are reported
in the consolidated financial statements. The Company owns and operates multifamily residential properties and makes other real estate-related
investments, principally in the U.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accounting policies for the reportable segment
are the same as those described above. The CODM uses consolidated net income/loss to evaluate earnings generated from assets to assess
performance and make decisions about allocating resources. The CODM also uses consolidated net income/loss to monitor the budget versus
actual results, which is used in assessing the Company’s entity-wide operating results and performance. The
revenue, costs and expenses, and net income/loss for the reportable segment are the same as those presented on the consolidated statements
of operations. Significant
expense categories, including property operating expenses, real estate taxes, general and administrative costs, depreciation and amortization
and interest, are included on the Company’s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December 31,
2024 2023
Cash and cash equivalents $ 21,406 $ 47,125
Restricted cash 6,391 19,421
Total cash, cash equivalents and restricted
cash $ 27,797 $ 66,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and Fair Value Measurements (Tables)</t>
        </is>
      </c>
      <c r="B1" s="2" t="inlineStr">
        <is>
          <t>12 Months Ended</t>
        </is>
      </c>
    </row>
    <row r="2">
      <c r="B2" s="2" t="inlineStr">
        <is>
          <t>Dec. 31, 2024</t>
        </is>
      </c>
    </row>
    <row r="3">
      <c r="A3" s="3" t="inlineStr">
        <is>
          <t>Marketable Securities, Derivative Financial Instruments and Fair Value Measurements [Abstract]</t>
        </is>
      </c>
      <c r="B3" s="4" t="inlineStr">
        <is>
          <t xml:space="preserve"> </t>
        </is>
      </c>
    </row>
    <row r="4">
      <c r="A4" s="4" t="inlineStr">
        <is>
          <t>Schedule of available for sale securities</t>
        </is>
      </c>
      <c r="B4" s="4" t="inlineStr">
        <is>
          <t xml:space="preserve">The
following is a summary of the Company’s available for sale securities:
As of December 31, 2024
Adjusted Cost Gross Unrealized Gains Gross Unrealized Losses Fair Value
Debt securities:
Corporate and Government Bonds $ 3,858 $ 53 $ (84 ) $ 3,827
As of December 31, 2023
Adjusted Cost Gross Unrealized Gains Gross Unrealized Losses Fair Value
Debt securities:
Corporate and Government Bonds $ 3,783 $ 37 $ (145 ) $ 3,675 </t>
        </is>
      </c>
    </row>
    <row r="5">
      <c r="A5" s="4" t="inlineStr">
        <is>
          <t>Schedule of available-for-sale securities and classified by the contractual maturity date</t>
        </is>
      </c>
      <c r="B5" s="4" t="inlineStr">
        <is>
          <t xml:space="preserve">The
following table summarizes the estimated fair value of the Company’s investments in marketable debt securities with stated contractual
maturity dates, accounted for as available-for-sale securities and classified by the contractual maturity date of the securities:
As of December 31,
Due in 1 year $ 751
Due in 1 year through 5 years 2,854
Due in 5 years through 10 years 222
Due after 10 years -
Total $ 3,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Not Reported at Fair Value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notes payable and the related estimated fair value</t>
        </is>
      </c>
      <c r="B4" s="4" t="inlineStr">
        <is>
          <t xml:space="preserve">Carrying
amounts of the Company’s notes payable and the related estimated fair value are as follows:
As of December 31, 2024 As of December 31, 2023
Carrying Amount Estimated Fair Value Carrying Amount Estimated Fair Value
Notes payable $ 327,011 $ 319,931 $ 289,794 $ 280,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Properties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ies</t>
        </is>
      </c>
      <c r="B4" s="4" t="inlineStr">
        <is>
          <t>The
following table presents certain information about the Company’s nine wholly owned multifamily residential real estate properties
as of December 31, 2024: Property Name Location Date Acquired Arbors Harbor Town Memphis, Tennessee December 20, 2011 Parkside Apartments Sugar Land, Texas August 8, 2013 Axis at Westmont Westmont, Illinois November 27, 2018 Valley Ranch Apartments Ann Arbor, Michigan February 14, 2019 Autumn Breeze Apartments Noblesville, Indiana March 17, 2020 BayVue Apartments Tampa, Florida July 7, 2021 Citadel Apartments Houston, Texas October 6, 2021 Camellia Apartments St. Augustine, Florida December 19, 2023 Space Coast Apartments Rockledge, Florida December 19,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notes payable</t>
        </is>
      </c>
      <c r="B4" s="4" t="inlineStr">
        <is>
          <t xml:space="preserve"> Property Interest Rate Weighted Average Interest Rate for the Year Ended December 31, 2024 Maturity Date Amount Due at Maturity As of As of Arbors Harbor Town 4.53% 4.53 % January 1, 2026 $ 29,000 $ 29,000 $ 29,000 Arbors Harbor Town Supplemental 3.52% 3.52 % January 1, 2026 5,379 5,502 5,618 Parkside Apartments 4.45% 4.45 % June 1, 2025 15,782 15,940 16,298 Axis at Westmont 4.39% 4.39 % February 1, 2026 34,343 35,165 35,836 Valley Ranch Apartments 4.16% 4.16 % March 1, 2026 43,414 43,414 43,414 Autumn Breeze Apartments 3.39% 3.39 % April 1, 2030 25,518 28,962 29,544 BayVue Apartments SOFR + 3.11% 8.43 % July 9, 2025 47,382 47,382 47,173 Citadel Apartments Senior SOFR + 1.61% 6.90 % October 11, 2026 35,200 35,200 39,200 Citadel Apartments Junior SOFR + 8.86% 14.31 % October 11, 2026 8,800 8,800 9,800 Camellia Apartments 6.05% 6.05 % January 1, 2030 33,911 33,911 33,911 Space Coast Apartments 5.60% 5.60 % January 1, 2030 42,668 43,735 - Total notes payable 4.98 % $ 321,397 327,011 289,794 Less: Deferred financing costs (3,843 ) (2,765 ) Total notes payable, net $ 323,168 $ 287,029 </t>
        </is>
      </c>
    </row>
    <row r="5">
      <c r="A5" s="4" t="inlineStr">
        <is>
          <t>Schedule of contractual obligations for principal payments</t>
        </is>
      </c>
      <c r="B5" s="4" t="inlineStr">
        <is>
          <t xml:space="preserve">2025 2026 2027 2028 2029 Thereafter Total
Principal maturities $ 64,755 $ 156,877 $ 654 $ 1,170 $ 1,276 $ 102,279 $ 327,011
Less: deferred financing costs (3,843 )
Total notes payable, net $ 323,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For the Years Ended
2024 2023
Acquisition fees and acquisition expense reimbursement
(1) $ 1,116 $ 953
Debt financing fees (2) 437 170
Property management fees (property operating expenses) 537 537
Administrative services reimbursement (general and administrative
costs) 1,591 1,535
Asset management fees (general and administrative costs) 3,632 3,584
Total $ 7,313 $ 6,779
(1) Capitalized to the corresponding asset and amortized over its estimated useful life.
(2) Capitalized upon the execution of the loan, presented in the consolidated balance sheets as a direct deduction from the carrying value of the corresponding loan and amortized over the initial term of the corresponding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Business and Organization (Details) - shares</t>
        </is>
      </c>
      <c r="B1" s="2" t="inlineStr">
        <is>
          <t>12 Months Ended</t>
        </is>
      </c>
    </row>
    <row r="2">
      <c r="B2" s="2" t="inlineStr">
        <is>
          <t>Dec. 31, 2024</t>
        </is>
      </c>
      <c r="C2" s="2" t="inlineStr">
        <is>
          <t>Dec. 31, 2023</t>
        </is>
      </c>
      <c r="D2" s="2" t="inlineStr">
        <is>
          <t>Feb. 10, 2017</t>
        </is>
      </c>
      <c r="E2" s="2" t="inlineStr">
        <is>
          <t>Jan. 19, 2007</t>
        </is>
      </c>
    </row>
    <row r="3">
      <c r="A3" s="3" t="inlineStr">
        <is>
          <t>Business and Organization (Details) [Line Items]</t>
        </is>
      </c>
      <c r="B3" s="4" t="inlineStr">
        <is>
          <t xml:space="preserve"> </t>
        </is>
      </c>
      <c r="C3" s="4" t="inlineStr">
        <is>
          <t xml:space="preserve"> </t>
        </is>
      </c>
      <c r="D3" s="4" t="inlineStr">
        <is>
          <t xml:space="preserve"> </t>
        </is>
      </c>
      <c r="E3" s="4" t="inlineStr">
        <is>
          <t xml:space="preserve"> </t>
        </is>
      </c>
    </row>
    <row r="4">
      <c r="A4" s="4" t="inlineStr">
        <is>
          <t>Company shares issued</t>
        </is>
      </c>
      <c r="B4" s="6" t="n">
        <v>18900000</v>
      </c>
      <c r="C4" s="6" t="n">
        <v>19600000</v>
      </c>
      <c r="D4" s="4" t="inlineStr">
        <is>
          <t xml:space="preserve"> </t>
        </is>
      </c>
      <c r="E4" s="4" t="inlineStr">
        <is>
          <t xml:space="preserve"> </t>
        </is>
      </c>
    </row>
    <row r="5">
      <c r="A5" s="4" t="inlineStr">
        <is>
          <t>Convertible stock shares issued</t>
        </is>
      </c>
      <c r="B5" s="6" t="n">
        <v>1000000</v>
      </c>
      <c r="C5" s="6" t="n">
        <v>1000000</v>
      </c>
      <c r="D5" s="4" t="inlineStr">
        <is>
          <t xml:space="preserve"> </t>
        </is>
      </c>
      <c r="E5" s="4" t="inlineStr">
        <is>
          <t xml:space="preserve"> </t>
        </is>
      </c>
    </row>
    <row r="6">
      <c r="A6" s="4" t="inlineStr">
        <is>
          <t>Shares outstanding</t>
        </is>
      </c>
      <c r="B6" s="6" t="n">
        <v>18900000</v>
      </c>
      <c r="C6" s="6" t="n">
        <v>19600000</v>
      </c>
      <c r="D6" s="4" t="inlineStr">
        <is>
          <t xml:space="preserve"> </t>
        </is>
      </c>
      <c r="E6" s="4" t="inlineStr">
        <is>
          <t xml:space="preserve"> </t>
        </is>
      </c>
    </row>
    <row r="7">
      <c r="A7" s="4" t="inlineStr">
        <is>
          <t>BHO II, Inc. [Member]</t>
        </is>
      </c>
      <c r="B7" s="4" t="inlineStr">
        <is>
          <t xml:space="preserve"> </t>
        </is>
      </c>
      <c r="C7" s="4" t="inlineStr">
        <is>
          <t xml:space="preserve"> </t>
        </is>
      </c>
      <c r="D7" s="4" t="inlineStr">
        <is>
          <t xml:space="preserve"> </t>
        </is>
      </c>
      <c r="E7" s="4" t="inlineStr">
        <is>
          <t xml:space="preserve"> </t>
        </is>
      </c>
    </row>
    <row r="8">
      <c r="A8" s="3" t="inlineStr">
        <is>
          <t>Business and Organization (Details) [Line Items]</t>
        </is>
      </c>
      <c r="B8" s="4" t="inlineStr">
        <is>
          <t xml:space="preserve"> </t>
        </is>
      </c>
      <c r="C8" s="4" t="inlineStr">
        <is>
          <t xml:space="preserve"> </t>
        </is>
      </c>
      <c r="D8" s="4" t="inlineStr">
        <is>
          <t xml:space="preserve"> </t>
        </is>
      </c>
      <c r="E8" s="4" t="inlineStr">
        <is>
          <t xml:space="preserve"> </t>
        </is>
      </c>
    </row>
    <row r="9">
      <c r="A9" s="4" t="inlineStr">
        <is>
          <t>Partnership interest</t>
        </is>
      </c>
      <c r="B9" s="9" t="n">
        <v>0.001</v>
      </c>
      <c r="C9" s="4" t="inlineStr">
        <is>
          <t xml:space="preserve"> </t>
        </is>
      </c>
      <c r="D9" s="4" t="inlineStr">
        <is>
          <t xml:space="preserve"> </t>
        </is>
      </c>
      <c r="E9" s="4" t="inlineStr">
        <is>
          <t xml:space="preserve"> </t>
        </is>
      </c>
    </row>
    <row r="10">
      <c r="A10" s="4" t="inlineStr">
        <is>
          <t>Marylands [Member]</t>
        </is>
      </c>
      <c r="B10" s="4" t="inlineStr">
        <is>
          <t xml:space="preserve"> </t>
        </is>
      </c>
      <c r="C10" s="4" t="inlineStr">
        <is>
          <t xml:space="preserve"> </t>
        </is>
      </c>
      <c r="D10" s="4" t="inlineStr">
        <is>
          <t xml:space="preserve"> </t>
        </is>
      </c>
      <c r="E10" s="4" t="inlineStr">
        <is>
          <t xml:space="preserve"> </t>
        </is>
      </c>
    </row>
    <row r="11">
      <c r="A11" s="3" t="inlineStr">
        <is>
          <t>Business and Organization (Details) [Line Items]</t>
        </is>
      </c>
      <c r="B11" s="4" t="inlineStr">
        <is>
          <t xml:space="preserve"> </t>
        </is>
      </c>
      <c r="C11" s="4" t="inlineStr">
        <is>
          <t xml:space="preserve"> </t>
        </is>
      </c>
      <c r="D11" s="4" t="inlineStr">
        <is>
          <t xml:space="preserve"> </t>
        </is>
      </c>
      <c r="E11" s="4" t="inlineStr">
        <is>
          <t xml:space="preserve"> </t>
        </is>
      </c>
    </row>
    <row r="12">
      <c r="A12" s="4" t="inlineStr">
        <is>
          <t>Owned interest operating partnership</t>
        </is>
      </c>
      <c r="B12" s="9" t="n">
        <v>0.999</v>
      </c>
      <c r="C12" s="4" t="inlineStr">
        <is>
          <t xml:space="preserve"> </t>
        </is>
      </c>
      <c r="D12" s="4" t="inlineStr">
        <is>
          <t xml:space="preserve"> </t>
        </is>
      </c>
      <c r="E12" s="4" t="inlineStr">
        <is>
          <t xml:space="preserve"> </t>
        </is>
      </c>
    </row>
    <row r="13">
      <c r="A13" s="4" t="inlineStr">
        <is>
          <t>Initial Capitalization [Member] | Affiliated Entity [Member]</t>
        </is>
      </c>
      <c r="B13" s="4" t="inlineStr">
        <is>
          <t xml:space="preserve"> </t>
        </is>
      </c>
      <c r="C13" s="4" t="inlineStr">
        <is>
          <t xml:space="preserve"> </t>
        </is>
      </c>
      <c r="D13" s="4" t="inlineStr">
        <is>
          <t xml:space="preserve"> </t>
        </is>
      </c>
      <c r="E13" s="4" t="inlineStr">
        <is>
          <t xml:space="preserve"> </t>
        </is>
      </c>
    </row>
    <row r="14">
      <c r="A14" s="3" t="inlineStr">
        <is>
          <t>Business and Organization (Details) [Line Items]</t>
        </is>
      </c>
      <c r="B14" s="4" t="inlineStr">
        <is>
          <t xml:space="preserve"> </t>
        </is>
      </c>
      <c r="C14" s="4" t="inlineStr">
        <is>
          <t xml:space="preserve"> </t>
        </is>
      </c>
      <c r="D14" s="4" t="inlineStr">
        <is>
          <t xml:space="preserve"> </t>
        </is>
      </c>
      <c r="E14" s="4" t="inlineStr">
        <is>
          <t xml:space="preserve"> </t>
        </is>
      </c>
    </row>
    <row r="15">
      <c r="A15" s="4" t="inlineStr">
        <is>
          <t>Company shares issued</t>
        </is>
      </c>
      <c r="B15" s="4" t="inlineStr">
        <is>
          <t xml:space="preserve"> </t>
        </is>
      </c>
      <c r="C15" s="4" t="inlineStr">
        <is>
          <t xml:space="preserve"> </t>
        </is>
      </c>
      <c r="D15" s="4" t="inlineStr">
        <is>
          <t xml:space="preserve"> </t>
        </is>
      </c>
      <c r="E15" s="6" t="n">
        <v>22500000</v>
      </c>
    </row>
    <row r="16">
      <c r="A16" s="4" t="inlineStr">
        <is>
          <t>Convertible stock shares issued</t>
        </is>
      </c>
      <c r="B16" s="4" t="inlineStr">
        <is>
          <t xml:space="preserve"> </t>
        </is>
      </c>
      <c r="C16" s="4" t="inlineStr">
        <is>
          <t xml:space="preserve"> </t>
        </is>
      </c>
      <c r="D16" s="4" t="inlineStr">
        <is>
          <t xml:space="preserve"> </t>
        </is>
      </c>
      <c r="E16" s="6" t="n">
        <v>1000000</v>
      </c>
    </row>
    <row r="17">
      <c r="A17" s="4" t="inlineStr">
        <is>
          <t>Initial Offering [Member] | Lightstone Group [Member]</t>
        </is>
      </c>
      <c r="B17" s="4" t="inlineStr">
        <is>
          <t xml:space="preserve"> </t>
        </is>
      </c>
      <c r="C17" s="4" t="inlineStr">
        <is>
          <t xml:space="preserve"> </t>
        </is>
      </c>
      <c r="D17" s="4" t="inlineStr">
        <is>
          <t xml:space="preserve"> </t>
        </is>
      </c>
      <c r="E17" s="4" t="inlineStr">
        <is>
          <t xml:space="preserve"> </t>
        </is>
      </c>
    </row>
    <row r="18">
      <c r="A18" s="3" t="inlineStr">
        <is>
          <t>Business and Organization (Details) [Line Items]</t>
        </is>
      </c>
      <c r="B18" s="4" t="inlineStr">
        <is>
          <t xml:space="preserve"> </t>
        </is>
      </c>
      <c r="C18" s="4" t="inlineStr">
        <is>
          <t xml:space="preserve"> </t>
        </is>
      </c>
      <c r="D18" s="4" t="inlineStr">
        <is>
          <t xml:space="preserve"> </t>
        </is>
      </c>
      <c r="E18" s="4" t="inlineStr">
        <is>
          <t xml:space="preserve"> </t>
        </is>
      </c>
    </row>
    <row r="19">
      <c r="A19" s="4" t="inlineStr">
        <is>
          <t>Convertible stock shares issued</t>
        </is>
      </c>
      <c r="B19" s="4" t="inlineStr">
        <is>
          <t xml:space="preserve"> </t>
        </is>
      </c>
      <c r="C19" s="4" t="inlineStr">
        <is>
          <t xml:space="preserve"> </t>
        </is>
      </c>
      <c r="D19" s="6" t="n">
        <v>1000000</v>
      </c>
      <c r="E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 property:</t>
        </is>
      </c>
      <c r="B2" s="4" t="inlineStr">
        <is>
          <t xml:space="preserve"> </t>
        </is>
      </c>
      <c r="C2" s="4" t="inlineStr">
        <is>
          <t xml:space="preserve"> </t>
        </is>
      </c>
    </row>
    <row r="3">
      <c r="A3" s="4" t="inlineStr">
        <is>
          <t>Land and improvements</t>
        </is>
      </c>
      <c r="B3" s="5" t="n">
        <v>95445</v>
      </c>
      <c r="C3" s="5" t="n">
        <v>85139</v>
      </c>
    </row>
    <row r="4">
      <c r="A4" s="4" t="inlineStr">
        <is>
          <t>Building and improvements</t>
        </is>
      </c>
      <c r="B4" s="6" t="n">
        <v>399472</v>
      </c>
      <c r="C4" s="6" t="n">
        <v>342732</v>
      </c>
    </row>
    <row r="5">
      <c r="A5" s="4" t="inlineStr">
        <is>
          <t>Furniture, fixtures and equipment</t>
        </is>
      </c>
      <c r="B5" s="6" t="n">
        <v>13127</v>
      </c>
      <c r="C5" s="6" t="n">
        <v>11333</v>
      </c>
    </row>
    <row r="6">
      <c r="A6" s="4" t="inlineStr">
        <is>
          <t>Gross investment property</t>
        </is>
      </c>
      <c r="B6" s="6" t="n">
        <v>508044</v>
      </c>
      <c r="C6" s="6" t="n">
        <v>439204</v>
      </c>
    </row>
    <row r="7">
      <c r="A7" s="4" t="inlineStr">
        <is>
          <t>Less accumulated depreciation</t>
        </is>
      </c>
      <c r="B7" s="6" t="n">
        <v>-77709</v>
      </c>
      <c r="C7" s="6" t="n">
        <v>-63544</v>
      </c>
    </row>
    <row r="8">
      <c r="A8" s="4" t="inlineStr">
        <is>
          <t>Net investment property</t>
        </is>
      </c>
      <c r="B8" s="6" t="n">
        <v>430335</v>
      </c>
      <c r="C8" s="6" t="n">
        <v>375660</v>
      </c>
    </row>
    <row r="9">
      <c r="A9" s="4" t="inlineStr">
        <is>
          <t>Cash and cash equivalents</t>
        </is>
      </c>
      <c r="B9" s="6" t="n">
        <v>21406</v>
      </c>
      <c r="C9" s="6" t="n">
        <v>47125</v>
      </c>
    </row>
    <row r="10">
      <c r="A10" s="4" t="inlineStr">
        <is>
          <t>Marketable securities, available for sale</t>
        </is>
      </c>
      <c r="B10" s="6" t="n">
        <v>3827</v>
      </c>
      <c r="C10" s="6" t="n">
        <v>3675</v>
      </c>
    </row>
    <row r="11">
      <c r="A11" s="4" t="inlineStr">
        <is>
          <t>Restricted cash</t>
        </is>
      </c>
      <c r="B11" s="6" t="n">
        <v>6391</v>
      </c>
      <c r="C11" s="6" t="n">
        <v>19421</v>
      </c>
    </row>
    <row r="12">
      <c r="A12" s="4" t="inlineStr">
        <is>
          <t>Note receivable, net</t>
        </is>
      </c>
      <c r="B12" s="4" t="inlineStr">
        <is>
          <t xml:space="preserve"> </t>
        </is>
      </c>
      <c r="C12" s="6" t="n">
        <v>4898</v>
      </c>
    </row>
    <row r="13">
      <c r="A13" s="4" t="inlineStr">
        <is>
          <t>Prepaid expenses and other assets</t>
        </is>
      </c>
      <c r="B13" s="6" t="n">
        <v>4063</v>
      </c>
      <c r="C13" s="6" t="n">
        <v>4350</v>
      </c>
    </row>
    <row r="14">
      <c r="A14" s="4" t="inlineStr">
        <is>
          <t>Total Assets</t>
        </is>
      </c>
      <c r="B14" s="6" t="n">
        <v>466022</v>
      </c>
      <c r="C14" s="6" t="n">
        <v>455129</v>
      </c>
    </row>
    <row r="15">
      <c r="A15" s="3" t="inlineStr">
        <is>
          <t>Liabilities and Stockholders’ Equity</t>
        </is>
      </c>
      <c r="B15" s="4" t="inlineStr">
        <is>
          <t xml:space="preserve"> </t>
        </is>
      </c>
      <c r="C15" s="4" t="inlineStr">
        <is>
          <t xml:space="preserve"> </t>
        </is>
      </c>
    </row>
    <row r="16">
      <c r="A16" s="4" t="inlineStr">
        <is>
          <t>Notes payable, net</t>
        </is>
      </c>
      <c r="B16" s="6" t="n">
        <v>323168</v>
      </c>
      <c r="C16" s="6" t="n">
        <v>287029</v>
      </c>
    </row>
    <row r="17">
      <c r="A17" s="4" t="inlineStr">
        <is>
          <t>Accounts payable and accrued and other liabilities</t>
        </is>
      </c>
      <c r="B17" s="6" t="n">
        <v>9200</v>
      </c>
      <c r="C17" s="6" t="n">
        <v>7516</v>
      </c>
    </row>
    <row r="18">
      <c r="A18" s="4" t="inlineStr">
        <is>
          <t>Total liabilities</t>
        </is>
      </c>
      <c r="B18" s="6" t="n">
        <v>332368</v>
      </c>
      <c r="C18" s="6" t="n">
        <v>294545</v>
      </c>
    </row>
    <row r="19">
      <c r="A19" s="4" t="inlineStr">
        <is>
          <t>Commitments and Contingencies</t>
        </is>
      </c>
      <c r="B19" s="6" t="n">
        <v>0</v>
      </c>
      <c r="C19" s="6" t="n">
        <v>0</v>
      </c>
    </row>
    <row r="20">
      <c r="A20" s="3" t="inlineStr">
        <is>
          <t>Company’s stockholders’ equity:</t>
        </is>
      </c>
      <c r="B20" s="4" t="inlineStr">
        <is>
          <t xml:space="preserve"> </t>
        </is>
      </c>
      <c r="C20" s="4" t="inlineStr">
        <is>
          <t xml:space="preserve"> </t>
        </is>
      </c>
    </row>
    <row r="21">
      <c r="A21" s="4" t="inlineStr">
        <is>
          <t>Preferred stock, $.0001 par value per share; 50.0 million shares authorized, none issued and outstanding</t>
        </is>
      </c>
      <c r="B21" s="4" t="inlineStr">
        <is>
          <t xml:space="preserve"> </t>
        </is>
      </c>
      <c r="C21" s="4" t="inlineStr">
        <is>
          <t xml:space="preserve"> </t>
        </is>
      </c>
    </row>
    <row r="22">
      <c r="A22" s="4" t="inlineStr">
        <is>
          <t>Convertible stock, $.0001 par value per share; 1,000 shares authorized, issued and outstanding</t>
        </is>
      </c>
      <c r="B22" s="4" t="inlineStr">
        <is>
          <t xml:space="preserve"> </t>
        </is>
      </c>
      <c r="C22" s="4" t="inlineStr">
        <is>
          <t xml:space="preserve"> </t>
        </is>
      </c>
    </row>
    <row r="23">
      <c r="A23" s="4" t="inlineStr">
        <is>
          <t>Common stock, $.0001 par value per share; 350.0 million shares authorized, 18.9 million and 19.6 million shares issued and outstanding, respectively</t>
        </is>
      </c>
      <c r="B23" s="6" t="n">
        <v>2</v>
      </c>
      <c r="C23" s="6" t="n">
        <v>2</v>
      </c>
    </row>
    <row r="24">
      <c r="A24" s="4" t="inlineStr">
        <is>
          <t>Additional paid-in-capital</t>
        </is>
      </c>
      <c r="B24" s="6" t="n">
        <v>155846</v>
      </c>
      <c r="C24" s="6" t="n">
        <v>163846</v>
      </c>
    </row>
    <row r="25">
      <c r="A25" s="4" t="inlineStr">
        <is>
          <t>Accumulated other comprehensive loss</t>
        </is>
      </c>
      <c r="B25" s="6" t="n">
        <v>-31</v>
      </c>
      <c r="C25" s="6" t="n">
        <v>-107</v>
      </c>
    </row>
    <row r="26">
      <c r="A26" s="4" t="inlineStr">
        <is>
          <t>Accumulated deficit</t>
        </is>
      </c>
      <c r="B26" s="6" t="n">
        <v>-22163</v>
      </c>
      <c r="C26" s="6" t="n">
        <v>-3157</v>
      </c>
    </row>
    <row r="27">
      <c r="A27" s="4" t="inlineStr">
        <is>
          <t>Total Stockholders’ Equity</t>
        </is>
      </c>
      <c r="B27" s="6" t="n">
        <v>133654</v>
      </c>
      <c r="C27" s="6" t="n">
        <v>160584</v>
      </c>
    </row>
    <row r="28">
      <c r="A28" s="4" t="inlineStr">
        <is>
          <t>Total Liabilities and Stockholders’ Equity</t>
        </is>
      </c>
      <c r="B28" s="5" t="n">
        <v>466022</v>
      </c>
      <c r="C28" s="5" t="n">
        <v>455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3" t="inlineStr">
        <is>
          <t>Summary of Significant Accounting Policies (Details) [Line Items]</t>
        </is>
      </c>
      <c r="B3" s="4" t="inlineStr">
        <is>
          <t xml:space="preserve"> </t>
        </is>
      </c>
      <c r="C3" s="4" t="inlineStr">
        <is>
          <t xml:space="preserve"> </t>
        </is>
      </c>
    </row>
    <row r="4">
      <c r="A4" s="4" t="inlineStr">
        <is>
          <t>Income tax expense</t>
        </is>
      </c>
      <c r="B4" s="5" t="n">
        <v>800</v>
      </c>
      <c r="C4" s="5" t="n">
        <v>800</v>
      </c>
    </row>
    <row r="5">
      <c r="A5" s="4" t="inlineStr">
        <is>
          <t>Uncertain income tax positions</t>
        </is>
      </c>
      <c r="B5" s="5" t="n">
        <v>0</v>
      </c>
      <c r="C5" s="5" t="n">
        <v>0</v>
      </c>
    </row>
    <row r="6">
      <c r="A6" s="4" t="inlineStr">
        <is>
          <t>Building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Estimated useful lives</t>
        </is>
      </c>
      <c r="B8" s="4" t="inlineStr">
        <is>
          <t>39 years</t>
        </is>
      </c>
      <c r="C8" s="4" t="inlineStr">
        <is>
          <t xml:space="preserve"> </t>
        </is>
      </c>
    </row>
    <row r="9">
      <c r="A9" s="4" t="inlineStr">
        <is>
          <t>Land and Land Improvements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Estimated useful lives</t>
        </is>
      </c>
      <c r="B11" s="4" t="inlineStr">
        <is>
          <t>15 years</t>
        </is>
      </c>
      <c r="C11" s="4" t="inlineStr">
        <is>
          <t xml:space="preserve"> </t>
        </is>
      </c>
    </row>
    <row r="12">
      <c r="A12" s="4" t="inlineStr">
        <is>
          <t>Minimum [Member] | Furniture and Fixtures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Estimated useful lives</t>
        </is>
      </c>
      <c r="B14" s="4" t="inlineStr">
        <is>
          <t>5 years</t>
        </is>
      </c>
      <c r="C14" s="4" t="inlineStr">
        <is>
          <t xml:space="preserve"> </t>
        </is>
      </c>
    </row>
    <row r="15">
      <c r="A15" s="4" t="inlineStr">
        <is>
          <t>Maximum [Member] | Furniture and Fixtures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Estimated useful lives</t>
        </is>
      </c>
      <c r="B17" s="4" t="inlineStr">
        <is>
          <t>10 years</t>
        </is>
      </c>
      <c r="C17"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4</t>
        </is>
      </c>
      <c r="C1" s="2" t="inlineStr">
        <is>
          <t>Dec. 31, 2023</t>
        </is>
      </c>
      <c r="D1" s="2" t="inlineStr">
        <is>
          <t>Dec. 31, 2022</t>
        </is>
      </c>
    </row>
    <row r="2">
      <c r="A2" s="3" t="inlineStr">
        <is>
          <t>Schedule Of Cash Cash Equivalents And Restricted Cash Abstract</t>
        </is>
      </c>
      <c r="B2" s="4" t="inlineStr">
        <is>
          <t xml:space="preserve"> </t>
        </is>
      </c>
      <c r="C2" s="4" t="inlineStr">
        <is>
          <t xml:space="preserve"> </t>
        </is>
      </c>
      <c r="D2" s="4" t="inlineStr">
        <is>
          <t xml:space="preserve"> </t>
        </is>
      </c>
    </row>
    <row r="3">
      <c r="A3" s="4" t="inlineStr">
        <is>
          <t>Cash and cash equivalents</t>
        </is>
      </c>
      <c r="B3" s="5" t="n">
        <v>21406</v>
      </c>
      <c r="C3" s="5" t="n">
        <v>47125</v>
      </c>
      <c r="D3" s="4" t="inlineStr">
        <is>
          <t xml:space="preserve"> </t>
        </is>
      </c>
    </row>
    <row r="4">
      <c r="A4" s="4" t="inlineStr">
        <is>
          <t>Restricted cash</t>
        </is>
      </c>
      <c r="B4" s="6" t="n">
        <v>6391</v>
      </c>
      <c r="C4" s="6" t="n">
        <v>19421</v>
      </c>
      <c r="D4" s="4" t="inlineStr">
        <is>
          <t xml:space="preserve"> </t>
        </is>
      </c>
    </row>
    <row r="5">
      <c r="A5" s="4" t="inlineStr">
        <is>
          <t>Total cash, cash equivalents and restricted cash</t>
        </is>
      </c>
      <c r="B5" s="5" t="n">
        <v>27797</v>
      </c>
      <c r="C5" s="5" t="n">
        <v>66546</v>
      </c>
      <c r="D5" s="5" t="n">
        <v>647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rivative Financial Instruments and Fair Value Measurements (Details) - USD ($) $ in Millions</t>
        </is>
      </c>
      <c r="B1" s="2" t="inlineStr">
        <is>
          <t>12 Months Ended</t>
        </is>
      </c>
    </row>
    <row r="2">
      <c r="B2" s="2" t="inlineStr">
        <is>
          <t>Dec. 31, 2024</t>
        </is>
      </c>
      <c r="C2" s="2" t="inlineStr">
        <is>
          <t>Dec. 31, 2023</t>
        </is>
      </c>
    </row>
    <row r="3">
      <c r="A3" s="3" t="inlineStr">
        <is>
          <t>Marketable Securities, Derivative Financial Instruments and Fair Value Measurements (Details) [Line Items]</t>
        </is>
      </c>
      <c r="B3" s="4" t="inlineStr">
        <is>
          <t xml:space="preserve"> </t>
        </is>
      </c>
      <c r="C3" s="4" t="inlineStr">
        <is>
          <t xml:space="preserve"> </t>
        </is>
      </c>
    </row>
    <row r="4">
      <c r="A4" s="4" t="inlineStr">
        <is>
          <t>Aggregate fair value interest rate</t>
        </is>
      </c>
      <c r="B4" s="10" t="n">
        <v>0.9</v>
      </c>
      <c r="C4" s="10" t="n">
        <v>1.3</v>
      </c>
    </row>
    <row r="5">
      <c r="A5" s="4" t="inlineStr">
        <is>
          <t>Negative mark to market adjustments</t>
        </is>
      </c>
      <c r="B5" s="11" t="n">
        <v>2.8</v>
      </c>
      <c r="C5" s="11" t="n">
        <v>2.9</v>
      </c>
    </row>
    <row r="6">
      <c r="A6" s="4" t="inlineStr">
        <is>
          <t>Interest expense, net</t>
        </is>
      </c>
      <c r="B6" s="11" t="n">
        <v>2.8</v>
      </c>
      <c r="C6" s="10" t="n">
        <v>2.9</v>
      </c>
    </row>
    <row r="7">
      <c r="A7" s="4" t="inlineStr">
        <is>
          <t>First Interest Rate Contract [Member]</t>
        </is>
      </c>
      <c r="B7" s="4" t="inlineStr">
        <is>
          <t xml:space="preserve"> </t>
        </is>
      </c>
      <c r="C7" s="4" t="inlineStr">
        <is>
          <t xml:space="preserve"> </t>
        </is>
      </c>
    </row>
    <row r="8">
      <c r="A8" s="3" t="inlineStr">
        <is>
          <t>Marketable Securities, Derivative Financial Instruments and Fair Value Measurements (Details) [Line Items]</t>
        </is>
      </c>
      <c r="B8" s="4" t="inlineStr">
        <is>
          <t xml:space="preserve"> </t>
        </is>
      </c>
      <c r="C8" s="4" t="inlineStr">
        <is>
          <t xml:space="preserve"> </t>
        </is>
      </c>
    </row>
    <row r="9">
      <c r="A9" s="4" t="inlineStr">
        <is>
          <t>Debt instrument, face amount</t>
        </is>
      </c>
      <c r="B9" s="11" t="n">
        <v>1.1</v>
      </c>
      <c r="C9" s="4" t="inlineStr">
        <is>
          <t xml:space="preserve"> </t>
        </is>
      </c>
    </row>
    <row r="10">
      <c r="A10" s="4" t="inlineStr">
        <is>
          <t>Derivative asset, notional amount</t>
        </is>
      </c>
      <c r="B10" s="10" t="n">
        <v>52.2</v>
      </c>
      <c r="C10" s="4" t="inlineStr">
        <is>
          <t xml:space="preserve"> </t>
        </is>
      </c>
    </row>
    <row r="11">
      <c r="A11" s="4" t="inlineStr">
        <is>
          <t>Debt instrument, maturity date</t>
        </is>
      </c>
      <c r="B11" s="4" t="inlineStr">
        <is>
          <t>Jul. 15,  2025</t>
        </is>
      </c>
      <c r="C11" s="4" t="inlineStr">
        <is>
          <t xml:space="preserve"> </t>
        </is>
      </c>
    </row>
    <row r="12">
      <c r="A12" s="4" t="inlineStr">
        <is>
          <t>Debt instrument, of variable rate basis (as a percent)</t>
        </is>
      </c>
      <c r="B12" s="4" t="inlineStr">
        <is>
          <t>SOFR at 2.50%</t>
        </is>
      </c>
      <c r="C12" s="4" t="inlineStr">
        <is>
          <t xml:space="preserve"> </t>
        </is>
      </c>
    </row>
    <row r="13">
      <c r="A13" s="4" t="inlineStr">
        <is>
          <t>Second Interest Rate Cap Contract [Member]</t>
        </is>
      </c>
      <c r="B13" s="4" t="inlineStr">
        <is>
          <t xml:space="preserve"> </t>
        </is>
      </c>
      <c r="C13" s="4" t="inlineStr">
        <is>
          <t xml:space="preserve"> </t>
        </is>
      </c>
    </row>
    <row r="14">
      <c r="A14" s="3" t="inlineStr">
        <is>
          <t>Marketable Securities, Derivative Financial Instruments and Fair Value Measurements (Details) [Line Items]</t>
        </is>
      </c>
      <c r="B14" s="4" t="inlineStr">
        <is>
          <t xml:space="preserve"> </t>
        </is>
      </c>
      <c r="C14" s="4" t="inlineStr">
        <is>
          <t xml:space="preserve"> </t>
        </is>
      </c>
    </row>
    <row r="15">
      <c r="A15" s="4" t="inlineStr">
        <is>
          <t>Debt instrument, face amount</t>
        </is>
      </c>
      <c r="B15" s="10" t="n">
        <v>0.5</v>
      </c>
      <c r="C15" s="4" t="inlineStr">
        <is>
          <t xml:space="preserve"> </t>
        </is>
      </c>
    </row>
    <row r="16">
      <c r="A16" s="4" t="inlineStr">
        <is>
          <t>Derivative asset, notional amount</t>
        </is>
      </c>
      <c r="B16" s="5" t="n">
        <v>44</v>
      </c>
      <c r="C16" s="4" t="inlineStr">
        <is>
          <t xml:space="preserve"> </t>
        </is>
      </c>
    </row>
    <row r="17">
      <c r="A17" s="4" t="inlineStr">
        <is>
          <t>Debt instrument, maturity date</t>
        </is>
      </c>
      <c r="B17" s="4" t="inlineStr">
        <is>
          <t>Oct. 11,  2025</t>
        </is>
      </c>
      <c r="C17" s="4" t="inlineStr">
        <is>
          <t xml:space="preserve"> </t>
        </is>
      </c>
    </row>
    <row r="18">
      <c r="A18" s="4" t="inlineStr">
        <is>
          <t>Debt instrument, of variable rate basis (as a percent)</t>
        </is>
      </c>
      <c r="B18" s="4" t="inlineStr">
        <is>
          <t>SOFR at 3.00%</t>
        </is>
      </c>
      <c r="C1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rivative Financial Instruments and Fair Value Measurements - Schedule of available for sale securities (Details) - Corporate And Government Bonds [Member] - USD ($) $ in Thousands</t>
        </is>
      </c>
      <c r="B1" s="2" t="inlineStr">
        <is>
          <t>12 Months Ended</t>
        </is>
      </c>
    </row>
    <row r="2">
      <c r="B2" s="2" t="inlineStr">
        <is>
          <t>Dec. 31, 2024</t>
        </is>
      </c>
      <c r="C2" s="2" t="inlineStr">
        <is>
          <t>Dec. 31, 2023</t>
        </is>
      </c>
    </row>
    <row r="3">
      <c r="A3" s="3" t="inlineStr">
        <is>
          <t>Debt securities:</t>
        </is>
      </c>
      <c r="B3" s="4" t="inlineStr">
        <is>
          <t xml:space="preserve"> </t>
        </is>
      </c>
      <c r="C3" s="4" t="inlineStr">
        <is>
          <t xml:space="preserve"> </t>
        </is>
      </c>
    </row>
    <row r="4">
      <c r="A4" s="4" t="inlineStr">
        <is>
          <t>Adjusted Cost</t>
        </is>
      </c>
      <c r="B4" s="5" t="n">
        <v>3858</v>
      </c>
      <c r="C4" s="5" t="n">
        <v>3783</v>
      </c>
    </row>
    <row r="5">
      <c r="A5" s="4" t="inlineStr">
        <is>
          <t>Gross Unrealized Gains</t>
        </is>
      </c>
      <c r="B5" s="6" t="n">
        <v>53</v>
      </c>
      <c r="C5" s="6" t="n">
        <v>37</v>
      </c>
    </row>
    <row r="6">
      <c r="A6" s="4" t="inlineStr">
        <is>
          <t>Gross Unrealized Losses</t>
        </is>
      </c>
      <c r="B6" s="6" t="n">
        <v>-84</v>
      </c>
      <c r="C6" s="6" t="n">
        <v>-145</v>
      </c>
    </row>
    <row r="7">
      <c r="A7" s="4" t="inlineStr">
        <is>
          <t>Fair Value</t>
        </is>
      </c>
      <c r="B7" s="5" t="n">
        <v>3827</v>
      </c>
      <c r="C7" s="5" t="n">
        <v>367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rivative Financial Instruments and Fair Value Measurements - Schedule of available-for-sale securities and classified by the contractual maturity date (Details) - USD ($) $ in Thousands</t>
        </is>
      </c>
      <c r="B1" s="2" t="inlineStr">
        <is>
          <t>Dec. 31, 2024</t>
        </is>
      </c>
      <c r="C1" s="2" t="inlineStr">
        <is>
          <t>Dec. 31, 2023</t>
        </is>
      </c>
    </row>
    <row r="2">
      <c r="A2" s="3" t="inlineStr">
        <is>
          <t>Schedule Of Available For Sale Securities And Classified By The Contractual Maturity Date Abstract</t>
        </is>
      </c>
      <c r="B2" s="4" t="inlineStr">
        <is>
          <t xml:space="preserve"> </t>
        </is>
      </c>
      <c r="C2" s="4" t="inlineStr">
        <is>
          <t xml:space="preserve"> </t>
        </is>
      </c>
    </row>
    <row r="3">
      <c r="A3" s="4" t="inlineStr">
        <is>
          <t>Due in 1 year</t>
        </is>
      </c>
      <c r="B3" s="5" t="n">
        <v>751</v>
      </c>
      <c r="C3" s="4" t="inlineStr">
        <is>
          <t xml:space="preserve"> </t>
        </is>
      </c>
    </row>
    <row r="4">
      <c r="A4" s="4" t="inlineStr">
        <is>
          <t>Due in 1 year through 5 years</t>
        </is>
      </c>
      <c r="B4" s="6" t="n">
        <v>2854</v>
      </c>
      <c r="C4" s="4" t="inlineStr">
        <is>
          <t xml:space="preserve"> </t>
        </is>
      </c>
    </row>
    <row r="5">
      <c r="A5" s="4" t="inlineStr">
        <is>
          <t>Due in 5 years through 10 years</t>
        </is>
      </c>
      <c r="B5" s="6" t="n">
        <v>222</v>
      </c>
      <c r="C5" s="4" t="inlineStr">
        <is>
          <t xml:space="preserve"> </t>
        </is>
      </c>
    </row>
    <row r="6">
      <c r="A6" s="4" t="inlineStr">
        <is>
          <t>Due after 10 years</t>
        </is>
      </c>
      <c r="B6" s="6" t="n">
        <v>0</v>
      </c>
      <c r="C6" s="4" t="inlineStr">
        <is>
          <t xml:space="preserve"> </t>
        </is>
      </c>
    </row>
    <row r="7">
      <c r="A7" s="4" t="inlineStr">
        <is>
          <t>Total</t>
        </is>
      </c>
      <c r="B7" s="5" t="n">
        <v>3827</v>
      </c>
      <c r="C7" s="5" t="n">
        <v>36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ot Reported at Fair Value - Schedule of notes payable and the related estimated fair value (Details) - USD ($) $ in Thousands</t>
        </is>
      </c>
      <c r="B1" s="2" t="inlineStr">
        <is>
          <t>Dec. 31, 2024</t>
        </is>
      </c>
      <c r="C1" s="2" t="inlineStr">
        <is>
          <t>Dec. 31, 2023</t>
        </is>
      </c>
    </row>
    <row r="2">
      <c r="A2" s="3" t="inlineStr">
        <is>
          <t>Schedule Of Notes Payable And The Related Estimated Fair Value Abstract</t>
        </is>
      </c>
      <c r="B2" s="4" t="inlineStr">
        <is>
          <t xml:space="preserve"> </t>
        </is>
      </c>
      <c r="C2" s="4" t="inlineStr">
        <is>
          <t xml:space="preserve"> </t>
        </is>
      </c>
    </row>
    <row r="3">
      <c r="A3" s="4" t="inlineStr">
        <is>
          <t>Notes payable, carrying amount</t>
        </is>
      </c>
      <c r="B3" s="5" t="n">
        <v>327011</v>
      </c>
      <c r="C3" s="5" t="n">
        <v>289794</v>
      </c>
    </row>
    <row r="4">
      <c r="A4" s="4" t="inlineStr">
        <is>
          <t>Notes payable, estimated fair value</t>
        </is>
      </c>
      <c r="B4" s="5" t="n">
        <v>319931</v>
      </c>
      <c r="C4" s="5" t="n">
        <v>2808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5" customWidth="1" min="7" max="7"/>
    <col width="14" customWidth="1" min="8" max="8"/>
  </cols>
  <sheetData>
    <row r="1">
      <c r="A1" s="1" t="inlineStr">
        <is>
          <t>Real Estate Properties (Details) - USD ($) $ in Millions</t>
        </is>
      </c>
      <c r="G1" s="2" t="inlineStr">
        <is>
          <t>3 Months Ended</t>
        </is>
      </c>
    </row>
    <row r="2">
      <c r="B2" s="2" t="inlineStr">
        <is>
          <t>Feb. 27, 2025</t>
        </is>
      </c>
      <c r="C2" s="2" t="inlineStr">
        <is>
          <t>Dec. 19, 2024</t>
        </is>
      </c>
      <c r="D2" s="2" t="inlineStr">
        <is>
          <t>May 02, 2024</t>
        </is>
      </c>
      <c r="E2" s="2" t="inlineStr">
        <is>
          <t>Dec. 19, 2023</t>
        </is>
      </c>
      <c r="F2" s="2" t="inlineStr">
        <is>
          <t>Nov. 01, 2023</t>
        </is>
      </c>
      <c r="G2" s="2" t="inlineStr">
        <is>
          <t>Mar. 31, 2024</t>
        </is>
      </c>
      <c r="H2" s="2" t="inlineStr">
        <is>
          <t>Dec. 31, 2023</t>
        </is>
      </c>
    </row>
    <row r="3">
      <c r="A3" s="3" t="inlineStr">
        <is>
          <t>Real Estate Prope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investment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41.1</v>
      </c>
    </row>
    <row r="5">
      <c r="A5" s="4" t="inlineStr">
        <is>
          <t>Space Coast Apart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al Estate Propert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acquisition related costs totaling</t>
        </is>
      </c>
      <c r="B7" s="4" t="inlineStr">
        <is>
          <t xml:space="preserve"> </t>
        </is>
      </c>
      <c r="C7" s="10" t="n">
        <v>1.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cated to in-place lease intangibles</t>
        </is>
      </c>
      <c r="B8" s="4" t="inlineStr">
        <is>
          <t xml:space="preserve"> </t>
        </is>
      </c>
      <c r="C8" s="11" t="n">
        <v>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ace Coast Apartments [Member] | Land and Land Improv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al Estate Proper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 acquired</t>
        </is>
      </c>
      <c r="B11" s="4" t="inlineStr">
        <is>
          <t xml:space="preserve"> </t>
        </is>
      </c>
      <c r="C11" s="11" t="n">
        <v>9.80000000000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ace Coast Apartments [Member] | Building and Building Improv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acquired</t>
        </is>
      </c>
      <c r="B14" s="4" t="inlineStr">
        <is>
          <t xml:space="preserve"> </t>
        </is>
      </c>
      <c r="C14" s="11" t="n">
        <v>52.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ace Coast Apartments [Member] | Furniture and Fix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 Prope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s acquired</t>
        </is>
      </c>
      <c r="B17" s="4" t="inlineStr">
        <is>
          <t xml:space="preserve"> </t>
        </is>
      </c>
      <c r="C17" s="11" t="n">
        <v>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ace Coast Apart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al Estate Prope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actual purchase price</t>
        </is>
      </c>
      <c r="B20" s="4" t="inlineStr">
        <is>
          <t xml:space="preserve"> </t>
        </is>
      </c>
      <c r="C20" s="11" t="n">
        <v>63.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acquisition related costs totaling</t>
        </is>
      </c>
      <c r="B21" s="4" t="inlineStr">
        <is>
          <t xml:space="preserve"> </t>
        </is>
      </c>
      <c r="C21" s="11" t="n">
        <v>1.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a mortgage financing</t>
        </is>
      </c>
      <c r="B22" s="4" t="inlineStr">
        <is>
          <t xml:space="preserve"> </t>
        </is>
      </c>
      <c r="C22" s="11" t="n">
        <v>43.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on hand</t>
        </is>
      </c>
      <c r="B23" s="4" t="inlineStr">
        <is>
          <t xml:space="preserve"> </t>
        </is>
      </c>
      <c r="C23" s="10" t="n">
        <v>2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mellia World Apar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al Estate Proper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ual purchase price</t>
        </is>
      </c>
      <c r="B26" s="4" t="inlineStr">
        <is>
          <t xml:space="preserve"> </t>
        </is>
      </c>
      <c r="C26" s="4" t="inlineStr">
        <is>
          <t xml:space="preserve"> </t>
        </is>
      </c>
      <c r="D26" s="4" t="inlineStr">
        <is>
          <t xml:space="preserve"> </t>
        </is>
      </c>
      <c r="E26" s="10" t="n">
        <v>53.3</v>
      </c>
      <c r="F26" s="4" t="inlineStr">
        <is>
          <t xml:space="preserve"> </t>
        </is>
      </c>
      <c r="G26" s="4" t="inlineStr">
        <is>
          <t xml:space="preserve"> </t>
        </is>
      </c>
      <c r="H26" s="4" t="inlineStr">
        <is>
          <t xml:space="preserve"> </t>
        </is>
      </c>
    </row>
    <row r="27">
      <c r="A27" s="4" t="inlineStr">
        <is>
          <t>Other acquisition related costs totaling</t>
        </is>
      </c>
      <c r="B27" s="4" t="inlineStr">
        <is>
          <t xml:space="preserve"> </t>
        </is>
      </c>
      <c r="C27" s="4" t="inlineStr">
        <is>
          <t xml:space="preserve"> </t>
        </is>
      </c>
      <c r="D27" s="4" t="inlineStr">
        <is>
          <t xml:space="preserve"> </t>
        </is>
      </c>
      <c r="E27" s="11" t="n">
        <v>1.1</v>
      </c>
      <c r="F27" s="4" t="inlineStr">
        <is>
          <t xml:space="preserve"> </t>
        </is>
      </c>
      <c r="G27" s="4" t="inlineStr">
        <is>
          <t xml:space="preserve"> </t>
        </is>
      </c>
      <c r="H27" s="4" t="inlineStr">
        <is>
          <t xml:space="preserve"> </t>
        </is>
      </c>
    </row>
    <row r="28">
      <c r="A28" s="4" t="inlineStr">
        <is>
          <t>Proceeds from a mortgage financing</t>
        </is>
      </c>
      <c r="B28" s="4" t="inlineStr">
        <is>
          <t xml:space="preserve"> </t>
        </is>
      </c>
      <c r="C28" s="4" t="inlineStr">
        <is>
          <t xml:space="preserve"> </t>
        </is>
      </c>
      <c r="D28" s="4" t="inlineStr">
        <is>
          <t xml:space="preserve"> </t>
        </is>
      </c>
      <c r="E28" s="11" t="n">
        <v>33.9</v>
      </c>
      <c r="F28" s="4" t="inlineStr">
        <is>
          <t xml:space="preserve"> </t>
        </is>
      </c>
      <c r="G28" s="4" t="inlineStr">
        <is>
          <t xml:space="preserve"> </t>
        </is>
      </c>
      <c r="H28" s="4" t="inlineStr">
        <is>
          <t xml:space="preserve"> </t>
        </is>
      </c>
    </row>
    <row r="29">
      <c r="A29" s="4" t="inlineStr">
        <is>
          <t>Temporarily placed in escrow</t>
        </is>
      </c>
      <c r="B29" s="4" t="inlineStr">
        <is>
          <t xml:space="preserve"> </t>
        </is>
      </c>
      <c r="C29" s="4" t="inlineStr">
        <is>
          <t xml:space="preserve"> </t>
        </is>
      </c>
      <c r="D29" s="4" t="inlineStr">
        <is>
          <t xml:space="preserve"> </t>
        </is>
      </c>
      <c r="E29" s="11" t="n">
        <v>20.5</v>
      </c>
      <c r="F29" s="4" t="inlineStr">
        <is>
          <t xml:space="preserve"> </t>
        </is>
      </c>
      <c r="G29" s="4" t="inlineStr">
        <is>
          <t xml:space="preserve"> </t>
        </is>
      </c>
      <c r="H29" s="4" t="inlineStr">
        <is>
          <t xml:space="preserve"> </t>
        </is>
      </c>
    </row>
    <row r="30">
      <c r="A30" s="4" t="inlineStr">
        <is>
          <t>Flats At Fish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al Estate Prope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acquisition related costs totaling</t>
        </is>
      </c>
      <c r="B32" s="4" t="inlineStr">
        <is>
          <t xml:space="preserve"> </t>
        </is>
      </c>
      <c r="C32" s="4" t="inlineStr">
        <is>
          <t xml:space="preserve"> </t>
        </is>
      </c>
      <c r="D32" s="10" t="n">
        <v>13.2</v>
      </c>
      <c r="E32" s="4" t="inlineStr">
        <is>
          <t xml:space="preserve"> </t>
        </is>
      </c>
      <c r="F32" s="4" t="inlineStr">
        <is>
          <t xml:space="preserve"> </t>
        </is>
      </c>
      <c r="G32" s="10" t="n">
        <v>0.1</v>
      </c>
      <c r="H32" s="4" t="inlineStr">
        <is>
          <t xml:space="preserve"> </t>
        </is>
      </c>
    </row>
    <row r="33">
      <c r="A33" s="4" t="inlineStr">
        <is>
          <t>Contractual sales price</t>
        </is>
      </c>
      <c r="B33" s="4" t="inlineStr">
        <is>
          <t xml:space="preserve"> </t>
        </is>
      </c>
      <c r="C33" s="4" t="inlineStr">
        <is>
          <t xml:space="preserve"> </t>
        </is>
      </c>
      <c r="D33" s="4" t="inlineStr">
        <is>
          <t xml:space="preserve"> </t>
        </is>
      </c>
      <c r="E33" s="4" t="inlineStr">
        <is>
          <t xml:space="preserve"> </t>
        </is>
      </c>
      <c r="F33" s="5" t="n">
        <v>71</v>
      </c>
      <c r="G33" s="4" t="inlineStr">
        <is>
          <t xml:space="preserve"> </t>
        </is>
      </c>
      <c r="H33" s="4" t="inlineStr">
        <is>
          <t xml:space="preserve"> </t>
        </is>
      </c>
    </row>
    <row r="34">
      <c r="A34" s="4" t="inlineStr">
        <is>
          <t>Non-recourse mortgage loan</t>
        </is>
      </c>
      <c r="B34" s="4" t="inlineStr">
        <is>
          <t xml:space="preserve"> </t>
        </is>
      </c>
      <c r="C34" s="4" t="inlineStr">
        <is>
          <t xml:space="preserve"> </t>
        </is>
      </c>
      <c r="D34" s="4" t="inlineStr">
        <is>
          <t xml:space="preserve"> </t>
        </is>
      </c>
      <c r="E34" s="4" t="inlineStr">
        <is>
          <t xml:space="preserve"> </t>
        </is>
      </c>
      <c r="F34" s="11" t="n">
        <v>27.7</v>
      </c>
      <c r="G34" s="4" t="inlineStr">
        <is>
          <t xml:space="preserve"> </t>
        </is>
      </c>
      <c r="H34" s="4" t="inlineStr">
        <is>
          <t xml:space="preserve"> </t>
        </is>
      </c>
    </row>
    <row r="35">
      <c r="A35" s="4" t="inlineStr">
        <is>
          <t>Defeased at a cost</t>
        </is>
      </c>
      <c r="B35" s="4" t="inlineStr">
        <is>
          <t xml:space="preserve"> </t>
        </is>
      </c>
      <c r="C35" s="4" t="inlineStr">
        <is>
          <t xml:space="preserve"> </t>
        </is>
      </c>
      <c r="D35" s="4" t="inlineStr">
        <is>
          <t xml:space="preserve"> </t>
        </is>
      </c>
      <c r="E35" s="4" t="inlineStr">
        <is>
          <t xml:space="preserve"> </t>
        </is>
      </c>
      <c r="F35" s="11" t="n">
        <v>27.1</v>
      </c>
      <c r="G35" s="4" t="inlineStr">
        <is>
          <t xml:space="preserve"> </t>
        </is>
      </c>
      <c r="H35" s="4" t="inlineStr">
        <is>
          <t xml:space="preserve"> </t>
        </is>
      </c>
    </row>
    <row r="36">
      <c r="A36" s="4" t="inlineStr">
        <is>
          <t>Repaid amount</t>
        </is>
      </c>
      <c r="B36" s="4" t="inlineStr">
        <is>
          <t xml:space="preserve"> </t>
        </is>
      </c>
      <c r="C36" s="4" t="inlineStr">
        <is>
          <t xml:space="preserve"> </t>
        </is>
      </c>
      <c r="D36" s="4" t="inlineStr">
        <is>
          <t xml:space="preserve"> </t>
        </is>
      </c>
      <c r="E36" s="4" t="inlineStr">
        <is>
          <t xml:space="preserve"> </t>
        </is>
      </c>
      <c r="F36" s="11" t="n">
        <v>8.9</v>
      </c>
      <c r="G36" s="4" t="inlineStr">
        <is>
          <t xml:space="preserve"> </t>
        </is>
      </c>
      <c r="H36" s="4" t="inlineStr">
        <is>
          <t xml:space="preserve"> </t>
        </is>
      </c>
    </row>
    <row r="37">
      <c r="A37" s="4" t="inlineStr">
        <is>
          <t>Net proceeds from the disposition</t>
        </is>
      </c>
      <c r="B37" s="4" t="inlineStr">
        <is>
          <t xml:space="preserve"> </t>
        </is>
      </c>
      <c r="C37" s="4" t="inlineStr">
        <is>
          <t xml:space="preserve"> </t>
        </is>
      </c>
      <c r="D37" s="4" t="inlineStr">
        <is>
          <t xml:space="preserve"> </t>
        </is>
      </c>
      <c r="E37" s="4" t="inlineStr">
        <is>
          <t xml:space="preserve"> </t>
        </is>
      </c>
      <c r="F37" s="11" t="n">
        <v>33.8</v>
      </c>
      <c r="G37" s="4" t="inlineStr">
        <is>
          <t xml:space="preserve"> </t>
        </is>
      </c>
      <c r="H37" s="4" t="inlineStr">
        <is>
          <t xml:space="preserve"> </t>
        </is>
      </c>
    </row>
    <row r="38">
      <c r="A38" s="4" t="inlineStr">
        <is>
          <t>Net proceeds from the disposition</t>
        </is>
      </c>
      <c r="B38" s="4" t="inlineStr">
        <is>
          <t xml:space="preserve"> </t>
        </is>
      </c>
      <c r="C38" s="4" t="inlineStr">
        <is>
          <t xml:space="preserve"> </t>
        </is>
      </c>
      <c r="D38" s="4" t="inlineStr">
        <is>
          <t xml:space="preserve"> </t>
        </is>
      </c>
      <c r="E38" s="4" t="inlineStr">
        <is>
          <t xml:space="preserve"> </t>
        </is>
      </c>
      <c r="F38" s="10" t="n">
        <v>33.8</v>
      </c>
      <c r="G38" s="4" t="inlineStr">
        <is>
          <t xml:space="preserve"> </t>
        </is>
      </c>
      <c r="H38" s="4" t="inlineStr">
        <is>
          <t xml:space="preserve"> </t>
        </is>
      </c>
    </row>
    <row r="39">
      <c r="A39" s="4" t="inlineStr">
        <is>
          <t>Acquisition costs</t>
        </is>
      </c>
      <c r="B39" s="4" t="inlineStr">
        <is>
          <t xml:space="preserve"> </t>
        </is>
      </c>
      <c r="C39" s="4" t="inlineStr">
        <is>
          <t xml:space="preserve"> </t>
        </is>
      </c>
      <c r="D39" s="4" t="inlineStr">
        <is>
          <t xml:space="preserve"> </t>
        </is>
      </c>
      <c r="E39" s="10" t="n">
        <v>20.5</v>
      </c>
      <c r="F39" s="4" t="inlineStr">
        <is>
          <t xml:space="preserve"> </t>
        </is>
      </c>
      <c r="G39" s="4" t="inlineStr">
        <is>
          <t xml:space="preserve"> </t>
        </is>
      </c>
      <c r="H39" s="4" t="inlineStr">
        <is>
          <t xml:space="preserve"> </t>
        </is>
      </c>
    </row>
    <row r="40">
      <c r="A40" s="4" t="inlineStr">
        <is>
          <t>Autumn Breeze Apartments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al Estate Proper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tractual sales price</t>
        </is>
      </c>
      <c r="B42" s="10" t="n">
        <v>5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n-recourse mortgage loan</t>
        </is>
      </c>
      <c r="B43" s="11" t="n">
        <v>28.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ased at a cost</t>
        </is>
      </c>
      <c r="B44" s="6" t="n">
        <v>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proceeds from the disposition</t>
        </is>
      </c>
      <c r="B45" s="10" t="n">
        <v>2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G1:H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23" customWidth="1" min="2" max="2"/>
  </cols>
  <sheetData>
    <row r="1">
      <c r="A1" s="1" t="inlineStr">
        <is>
          <t>Real Estate Properties - Schedule of real estate properties (Details)</t>
        </is>
      </c>
      <c r="B1" s="2" t="inlineStr">
        <is>
          <t>12 Months Ended</t>
        </is>
      </c>
    </row>
    <row r="2">
      <c r="B2" s="2" t="inlineStr">
        <is>
          <t>Dec. 31, 2024</t>
        </is>
      </c>
    </row>
    <row r="3">
      <c r="A3" s="4" t="inlineStr">
        <is>
          <t>Arbors Harbor Town [Member]</t>
        </is>
      </c>
      <c r="B3" s="4" t="inlineStr">
        <is>
          <t xml:space="preserve"> </t>
        </is>
      </c>
    </row>
    <row r="4">
      <c r="A4" s="3" t="inlineStr">
        <is>
          <t>Real Estate Properties [Line Items]</t>
        </is>
      </c>
      <c r="B4" s="4" t="inlineStr">
        <is>
          <t xml:space="preserve"> </t>
        </is>
      </c>
    </row>
    <row r="5">
      <c r="A5" s="4" t="inlineStr">
        <is>
          <t>Location</t>
        </is>
      </c>
      <c r="B5" s="4" t="inlineStr">
        <is>
          <t>Memphis, Tennessee</t>
        </is>
      </c>
    </row>
    <row r="6">
      <c r="A6" s="4" t="inlineStr">
        <is>
          <t>Variable interest entity date acquired</t>
        </is>
      </c>
      <c r="B6" s="4" t="inlineStr">
        <is>
          <t>Dec. 20,  2011</t>
        </is>
      </c>
    </row>
    <row r="7">
      <c r="A7" s="4" t="inlineStr">
        <is>
          <t>Parkside Apartments ("Parkside") [Member]</t>
        </is>
      </c>
      <c r="B7" s="4" t="inlineStr">
        <is>
          <t xml:space="preserve"> </t>
        </is>
      </c>
    </row>
    <row r="8">
      <c r="A8" s="3" t="inlineStr">
        <is>
          <t>Real Estate Properties [Line Items]</t>
        </is>
      </c>
      <c r="B8" s="4" t="inlineStr">
        <is>
          <t xml:space="preserve"> </t>
        </is>
      </c>
    </row>
    <row r="9">
      <c r="A9" s="4" t="inlineStr">
        <is>
          <t>Location</t>
        </is>
      </c>
      <c r="B9" s="4" t="inlineStr">
        <is>
          <t>Sugar Land, Texas</t>
        </is>
      </c>
    </row>
    <row r="10">
      <c r="A10" s="4" t="inlineStr">
        <is>
          <t>Variable interest entity date acquired</t>
        </is>
      </c>
      <c r="B10" s="4" t="inlineStr">
        <is>
          <t>Aug.  08,  2013</t>
        </is>
      </c>
    </row>
    <row r="11">
      <c r="A11" s="4" t="inlineStr">
        <is>
          <t>Axis at Westmont [Member]</t>
        </is>
      </c>
      <c r="B11" s="4" t="inlineStr">
        <is>
          <t xml:space="preserve"> </t>
        </is>
      </c>
    </row>
    <row r="12">
      <c r="A12" s="3" t="inlineStr">
        <is>
          <t>Real Estate Properties [Line Items]</t>
        </is>
      </c>
      <c r="B12" s="4" t="inlineStr">
        <is>
          <t xml:space="preserve"> </t>
        </is>
      </c>
    </row>
    <row r="13">
      <c r="A13" s="4" t="inlineStr">
        <is>
          <t>Location</t>
        </is>
      </c>
      <c r="B13" s="4" t="inlineStr">
        <is>
          <t>Westmont, Illinois</t>
        </is>
      </c>
    </row>
    <row r="14">
      <c r="A14" s="4" t="inlineStr">
        <is>
          <t>Variable interest entity date acquired</t>
        </is>
      </c>
      <c r="B14" s="4" t="inlineStr">
        <is>
          <t>Nov. 27,  2018</t>
        </is>
      </c>
    </row>
    <row r="15">
      <c r="A15" s="4" t="inlineStr">
        <is>
          <t>Valley Ranch Apartments [Member]</t>
        </is>
      </c>
      <c r="B15" s="4" t="inlineStr">
        <is>
          <t xml:space="preserve"> </t>
        </is>
      </c>
    </row>
    <row r="16">
      <c r="A16" s="3" t="inlineStr">
        <is>
          <t>Real Estate Properties [Line Items]</t>
        </is>
      </c>
      <c r="B16" s="4" t="inlineStr">
        <is>
          <t xml:space="preserve"> </t>
        </is>
      </c>
    </row>
    <row r="17">
      <c r="A17" s="4" t="inlineStr">
        <is>
          <t>Location</t>
        </is>
      </c>
      <c r="B17" s="4" t="inlineStr">
        <is>
          <t>Ann Arbor, Michigan</t>
        </is>
      </c>
    </row>
    <row r="18">
      <c r="A18" s="4" t="inlineStr">
        <is>
          <t>Variable interest entity date acquired</t>
        </is>
      </c>
      <c r="B18" s="4" t="inlineStr">
        <is>
          <t>Feb. 14,  2019</t>
        </is>
      </c>
    </row>
    <row r="19">
      <c r="A19" s="4" t="inlineStr">
        <is>
          <t>Autumn Breeze Apartments [Member]</t>
        </is>
      </c>
      <c r="B19" s="4" t="inlineStr">
        <is>
          <t xml:space="preserve"> </t>
        </is>
      </c>
    </row>
    <row r="20">
      <c r="A20" s="3" t="inlineStr">
        <is>
          <t>Real Estate Properties [Line Items]</t>
        </is>
      </c>
      <c r="B20" s="4" t="inlineStr">
        <is>
          <t xml:space="preserve"> </t>
        </is>
      </c>
    </row>
    <row r="21">
      <c r="A21" s="4" t="inlineStr">
        <is>
          <t>Location</t>
        </is>
      </c>
      <c r="B21" s="4" t="inlineStr">
        <is>
          <t>Noblesville, Indiana</t>
        </is>
      </c>
    </row>
    <row r="22">
      <c r="A22" s="4" t="inlineStr">
        <is>
          <t>Variable interest entity date acquired</t>
        </is>
      </c>
      <c r="B22" s="4" t="inlineStr">
        <is>
          <t>Mar. 17,  2020</t>
        </is>
      </c>
    </row>
    <row r="23">
      <c r="A23" s="4" t="inlineStr">
        <is>
          <t>Bay Vue Apartments [Member]</t>
        </is>
      </c>
      <c r="B23" s="4" t="inlineStr">
        <is>
          <t xml:space="preserve"> </t>
        </is>
      </c>
    </row>
    <row r="24">
      <c r="A24" s="3" t="inlineStr">
        <is>
          <t>Real Estate Properties [Line Items]</t>
        </is>
      </c>
      <c r="B24" s="4" t="inlineStr">
        <is>
          <t xml:space="preserve"> </t>
        </is>
      </c>
    </row>
    <row r="25">
      <c r="A25" s="4" t="inlineStr">
        <is>
          <t>Location</t>
        </is>
      </c>
      <c r="B25" s="4" t="inlineStr">
        <is>
          <t>Tampa, Florida</t>
        </is>
      </c>
    </row>
    <row r="26">
      <c r="A26" s="4" t="inlineStr">
        <is>
          <t>Variable interest entity date acquired</t>
        </is>
      </c>
      <c r="B26" s="4" t="inlineStr">
        <is>
          <t>Jul.  07,  2021</t>
        </is>
      </c>
    </row>
    <row r="27">
      <c r="A27" s="4" t="inlineStr">
        <is>
          <t>Citadel Apartments [Member]</t>
        </is>
      </c>
      <c r="B27" s="4" t="inlineStr">
        <is>
          <t xml:space="preserve"> </t>
        </is>
      </c>
    </row>
    <row r="28">
      <c r="A28" s="3" t="inlineStr">
        <is>
          <t>Real Estate Properties [Line Items]</t>
        </is>
      </c>
      <c r="B28" s="4" t="inlineStr">
        <is>
          <t xml:space="preserve"> </t>
        </is>
      </c>
    </row>
    <row r="29">
      <c r="A29" s="4" t="inlineStr">
        <is>
          <t>Location</t>
        </is>
      </c>
      <c r="B29" s="4" t="inlineStr">
        <is>
          <t>Houston, Texas</t>
        </is>
      </c>
    </row>
    <row r="30">
      <c r="A30" s="4" t="inlineStr">
        <is>
          <t>Variable interest entity date acquired</t>
        </is>
      </c>
      <c r="B30" s="4" t="inlineStr">
        <is>
          <t>Oct.  06,  2021</t>
        </is>
      </c>
    </row>
    <row r="31">
      <c r="A31" s="4" t="inlineStr">
        <is>
          <t>Camellia World Apartments [Member]</t>
        </is>
      </c>
      <c r="B31" s="4" t="inlineStr">
        <is>
          <t xml:space="preserve"> </t>
        </is>
      </c>
    </row>
    <row r="32">
      <c r="A32" s="3" t="inlineStr">
        <is>
          <t>Real Estate Properties [Line Items]</t>
        </is>
      </c>
      <c r="B32" s="4" t="inlineStr">
        <is>
          <t xml:space="preserve"> </t>
        </is>
      </c>
    </row>
    <row r="33">
      <c r="A33" s="4" t="inlineStr">
        <is>
          <t>Location</t>
        </is>
      </c>
      <c r="B33" s="4" t="inlineStr">
        <is>
          <t>St. Augustine, Florida</t>
        </is>
      </c>
    </row>
    <row r="34">
      <c r="A34" s="4" t="inlineStr">
        <is>
          <t>Variable interest entity date acquired</t>
        </is>
      </c>
      <c r="B34" s="4" t="inlineStr">
        <is>
          <t>Dec. 19,  2023</t>
        </is>
      </c>
    </row>
    <row r="35">
      <c r="A35" s="4" t="inlineStr">
        <is>
          <t>Space Coast Apartments [Member]</t>
        </is>
      </c>
      <c r="B35" s="4" t="inlineStr">
        <is>
          <t xml:space="preserve"> </t>
        </is>
      </c>
    </row>
    <row r="36">
      <c r="A36" s="3" t="inlineStr">
        <is>
          <t>Real Estate Properties [Line Items]</t>
        </is>
      </c>
      <c r="B36" s="4" t="inlineStr">
        <is>
          <t xml:space="preserve"> </t>
        </is>
      </c>
    </row>
    <row r="37">
      <c r="A37" s="4" t="inlineStr">
        <is>
          <t>Location</t>
        </is>
      </c>
      <c r="B37" s="4" t="inlineStr">
        <is>
          <t>Rockledge, Florida</t>
        </is>
      </c>
    </row>
    <row r="38">
      <c r="A38" s="4" t="inlineStr">
        <is>
          <t>Variable interest entity date acquired</t>
        </is>
      </c>
      <c r="B38" s="4" t="inlineStr">
        <is>
          <t>Dec. 19,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7" customWidth="1" min="5" max="5"/>
    <col width="16" customWidth="1" min="6" max="6"/>
    <col width="14" customWidth="1" min="7" max="7"/>
    <col width="14" customWidth="1" min="8" max="8"/>
  </cols>
  <sheetData>
    <row r="1">
      <c r="A1" s="1" t="inlineStr">
        <is>
          <t>Note Receivable (Details) - USD ($) $ in Millions</t>
        </is>
      </c>
      <c r="C1" s="2" t="inlineStr">
        <is>
          <t>1 Months Ended</t>
        </is>
      </c>
      <c r="F1" s="2" t="inlineStr">
        <is>
          <t>12 Months Ended</t>
        </is>
      </c>
    </row>
    <row r="2">
      <c r="B2" s="2" t="inlineStr">
        <is>
          <t>Dec. 31, 2022</t>
        </is>
      </c>
      <c r="C2" s="2" t="inlineStr">
        <is>
          <t>Feb. 29, 2024</t>
        </is>
      </c>
      <c r="D2" s="2" t="inlineStr">
        <is>
          <t>Mar. 31, 2023</t>
        </is>
      </c>
      <c r="E2" s="2" t="inlineStr">
        <is>
          <t>Feb. 28, 2019</t>
        </is>
      </c>
      <c r="F2" s="2" t="inlineStr">
        <is>
          <t>Dec. 31, 2024</t>
        </is>
      </c>
      <c r="G2" s="2" t="inlineStr">
        <is>
          <t>Jun. 30, 2024</t>
        </is>
      </c>
      <c r="H2" s="2" t="inlineStr">
        <is>
          <t>Dec. 31, 2023</t>
        </is>
      </c>
    </row>
    <row r="3">
      <c r="A3" s="4" t="inlineStr">
        <is>
          <t>Mezzanine Loan 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te Receivable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funded</t>
        </is>
      </c>
      <c r="B5" s="4" t="inlineStr">
        <is>
          <t xml:space="preserve"> </t>
        </is>
      </c>
      <c r="C5" s="4" t="inlineStr">
        <is>
          <t xml:space="preserve"> </t>
        </is>
      </c>
      <c r="D5" s="4" t="inlineStr">
        <is>
          <t xml:space="preserve"> </t>
        </is>
      </c>
      <c r="E5" s="5" t="n">
        <v>12</v>
      </c>
      <c r="F5" s="4" t="inlineStr">
        <is>
          <t xml:space="preserve"> </t>
        </is>
      </c>
      <c r="G5" s="4" t="inlineStr">
        <is>
          <t xml:space="preserve"> </t>
        </is>
      </c>
      <c r="H5" s="4" t="inlineStr">
        <is>
          <t xml:space="preserve"> </t>
        </is>
      </c>
    </row>
    <row r="6">
      <c r="A6" s="4" t="inlineStr">
        <is>
          <t>Loan bore interest at a rate (as a percent)</t>
        </is>
      </c>
      <c r="B6" s="4" t="inlineStr">
        <is>
          <t xml:space="preserve"> </t>
        </is>
      </c>
      <c r="C6" s="4" t="inlineStr">
        <is>
          <t xml:space="preserve"> </t>
        </is>
      </c>
      <c r="D6" s="4" t="inlineStr">
        <is>
          <t xml:space="preserve"> </t>
        </is>
      </c>
      <c r="E6" s="4" t="inlineStr">
        <is>
          <t>LIBOR plus 11.0%</t>
        </is>
      </c>
      <c r="F6" s="4" t="inlineStr">
        <is>
          <t xml:space="preserve"> </t>
        </is>
      </c>
      <c r="G6" s="4" t="inlineStr">
        <is>
          <t xml:space="preserve"> </t>
        </is>
      </c>
      <c r="H6" s="4" t="inlineStr">
        <is>
          <t xml:space="preserve"> </t>
        </is>
      </c>
    </row>
    <row r="7">
      <c r="A7" s="4" t="inlineStr">
        <is>
          <t>Floor rate (as a percent)</t>
        </is>
      </c>
      <c r="B7" s="4" t="inlineStr">
        <is>
          <t xml:space="preserve"> </t>
        </is>
      </c>
      <c r="C7" s="4" t="inlineStr">
        <is>
          <t xml:space="preserve"> </t>
        </is>
      </c>
      <c r="D7" s="4" t="inlineStr">
        <is>
          <t xml:space="preserve"> </t>
        </is>
      </c>
      <c r="E7" s="12" t="n">
        <v>0.13493</v>
      </c>
      <c r="F7" s="4" t="inlineStr">
        <is>
          <t xml:space="preserve"> </t>
        </is>
      </c>
      <c r="G7" s="4" t="inlineStr">
        <is>
          <t xml:space="preserve"> </t>
        </is>
      </c>
      <c r="H7" s="4" t="inlineStr">
        <is>
          <t xml:space="preserve"> </t>
        </is>
      </c>
    </row>
    <row r="8">
      <c r="A8" s="4" t="inlineStr">
        <is>
          <t>Maturity date</t>
        </is>
      </c>
      <c r="B8" s="4" t="inlineStr">
        <is>
          <t xml:space="preserve"> </t>
        </is>
      </c>
      <c r="C8" s="4" t="inlineStr">
        <is>
          <t xml:space="preserve"> </t>
        </is>
      </c>
      <c r="D8" s="4" t="inlineStr">
        <is>
          <t xml:space="preserve"> </t>
        </is>
      </c>
      <c r="E8" s="4" t="inlineStr">
        <is>
          <t>Mar.  01,  2023</t>
        </is>
      </c>
      <c r="F8" s="4" t="inlineStr">
        <is>
          <t xml:space="preserve"> </t>
        </is>
      </c>
      <c r="G8" s="4" t="inlineStr">
        <is>
          <t xml:space="preserve"> </t>
        </is>
      </c>
      <c r="H8" s="4" t="inlineStr">
        <is>
          <t xml:space="preserve"> </t>
        </is>
      </c>
    </row>
    <row r="9">
      <c r="A9" s="4" t="inlineStr">
        <is>
          <t>Interest-only payments at a rate</t>
        </is>
      </c>
      <c r="B9" s="4" t="inlineStr">
        <is>
          <t xml:space="preserve"> </t>
        </is>
      </c>
      <c r="C9" s="4" t="inlineStr">
        <is>
          <t xml:space="preserve"> </t>
        </is>
      </c>
      <c r="D9" s="4" t="inlineStr">
        <is>
          <t xml:space="preserve"> </t>
        </is>
      </c>
      <c r="E9" s="13" t="n">
        <v>0.08</v>
      </c>
      <c r="F9" s="4" t="inlineStr">
        <is>
          <t xml:space="preserve"> </t>
        </is>
      </c>
      <c r="G9" s="4" t="inlineStr">
        <is>
          <t xml:space="preserve"> </t>
        </is>
      </c>
      <c r="H9" s="4" t="inlineStr">
        <is>
          <t xml:space="preserve"> </t>
        </is>
      </c>
    </row>
    <row r="10">
      <c r="A10" s="4" t="inlineStr">
        <is>
          <t>Utilization of interest reserve percentage on interest due</t>
        </is>
      </c>
      <c r="B10" s="4" t="inlineStr">
        <is>
          <t xml:space="preserve"> </t>
        </is>
      </c>
      <c r="C10" s="4" t="inlineStr">
        <is>
          <t xml:space="preserve"> </t>
        </is>
      </c>
      <c r="D10" s="4" t="inlineStr">
        <is>
          <t xml:space="preserve"> </t>
        </is>
      </c>
      <c r="E10" s="13" t="n">
        <v>0.08</v>
      </c>
      <c r="F10" s="4" t="inlineStr">
        <is>
          <t xml:space="preserve"> </t>
        </is>
      </c>
      <c r="G10" s="4" t="inlineStr">
        <is>
          <t xml:space="preserve"> </t>
        </is>
      </c>
      <c r="H10" s="4" t="inlineStr">
        <is>
          <t xml:space="preserve"> </t>
        </is>
      </c>
    </row>
    <row r="11">
      <c r="A11" s="4" t="inlineStr">
        <is>
          <t>Payments for loans</t>
        </is>
      </c>
      <c r="B11" s="4" t="inlineStr">
        <is>
          <t xml:space="preserve"> </t>
        </is>
      </c>
      <c r="C11" s="4" t="inlineStr">
        <is>
          <t xml:space="preserve"> </t>
        </is>
      </c>
      <c r="D11" s="4" t="inlineStr">
        <is>
          <t xml:space="preserve"> </t>
        </is>
      </c>
      <c r="E11" s="4" t="inlineStr">
        <is>
          <t xml:space="preserve"> </t>
        </is>
      </c>
      <c r="F11" s="10" t="n">
        <v>10.6</v>
      </c>
      <c r="G11" s="4" t="inlineStr">
        <is>
          <t xml:space="preserve"> </t>
        </is>
      </c>
      <c r="H11" s="4" t="inlineStr">
        <is>
          <t xml:space="preserve"> </t>
        </is>
      </c>
    </row>
    <row r="12">
      <c r="A12" s="4" t="inlineStr">
        <is>
          <t>Remaining outstanding principal balance loan</t>
        </is>
      </c>
      <c r="B12" s="10" t="n">
        <v>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additional interest included in principal</t>
        </is>
      </c>
      <c r="B13" s="10" t="n">
        <v>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zzanine Loan Senior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 Receiv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funded</t>
        </is>
      </c>
      <c r="B16" s="4" t="inlineStr">
        <is>
          <t xml:space="preserve"> </t>
        </is>
      </c>
      <c r="C16" s="4" t="inlineStr">
        <is>
          <t xml:space="preserve"> </t>
        </is>
      </c>
      <c r="D16" s="5" t="n">
        <v>5</v>
      </c>
      <c r="E16" s="4" t="inlineStr">
        <is>
          <t xml:space="preserve"> </t>
        </is>
      </c>
      <c r="F16" s="4" t="inlineStr">
        <is>
          <t xml:space="preserve"> </t>
        </is>
      </c>
      <c r="G16" s="4" t="inlineStr">
        <is>
          <t xml:space="preserve"> </t>
        </is>
      </c>
      <c r="H16" s="4" t="inlineStr">
        <is>
          <t xml:space="preserve"> </t>
        </is>
      </c>
    </row>
    <row r="17">
      <c r="A17" s="4" t="inlineStr">
        <is>
          <t>Loan bore interest at a rate (as a percent)</t>
        </is>
      </c>
      <c r="B17" s="4" t="inlineStr">
        <is>
          <t xml:space="preserve"> </t>
        </is>
      </c>
      <c r="C17" s="4" t="inlineStr">
        <is>
          <t xml:space="preserve"> </t>
        </is>
      </c>
      <c r="D17" s="4" t="inlineStr">
        <is>
          <t>SOFR plus 5.5%</t>
        </is>
      </c>
      <c r="E17" s="4" t="inlineStr">
        <is>
          <t xml:space="preserve"> </t>
        </is>
      </c>
      <c r="F17" s="4" t="inlineStr">
        <is>
          <t xml:space="preserve"> </t>
        </is>
      </c>
      <c r="G17" s="4" t="inlineStr">
        <is>
          <t xml:space="preserve"> </t>
        </is>
      </c>
      <c r="H17" s="4" t="inlineStr">
        <is>
          <t xml:space="preserve"> </t>
        </is>
      </c>
    </row>
    <row r="18">
      <c r="A18" s="4" t="inlineStr">
        <is>
          <t>Floor rate (as a percent)</t>
        </is>
      </c>
      <c r="B18" s="4" t="inlineStr">
        <is>
          <t xml:space="preserve"> </t>
        </is>
      </c>
      <c r="C18" s="4" t="inlineStr">
        <is>
          <t xml:space="preserve"> </t>
        </is>
      </c>
      <c r="D18" s="13" t="n">
        <v>0.1</v>
      </c>
      <c r="E18" s="4" t="inlineStr">
        <is>
          <t xml:space="preserve"> </t>
        </is>
      </c>
      <c r="F18" s="4" t="inlineStr">
        <is>
          <t xml:space="preserve"> </t>
        </is>
      </c>
      <c r="G18" s="4" t="inlineStr">
        <is>
          <t xml:space="preserve"> </t>
        </is>
      </c>
      <c r="H18" s="4" t="inlineStr">
        <is>
          <t xml:space="preserve"> </t>
        </is>
      </c>
    </row>
    <row r="19">
      <c r="A19" s="4" t="inlineStr">
        <is>
          <t>Senior Mortgage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te Receiv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for loans</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outstanding principal balance loan</t>
        </is>
      </c>
      <c r="B22" s="4" t="inlineStr">
        <is>
          <t xml:space="preserve"> </t>
        </is>
      </c>
      <c r="C22" s="5" t="n">
        <v>3</v>
      </c>
      <c r="D22" s="4" t="inlineStr">
        <is>
          <t xml:space="preserve"> </t>
        </is>
      </c>
      <c r="E22" s="4" t="inlineStr">
        <is>
          <t xml:space="preserve"> </t>
        </is>
      </c>
      <c r="F22" s="4" t="inlineStr">
        <is>
          <t xml:space="preserve"> </t>
        </is>
      </c>
      <c r="G22" s="5" t="n">
        <v>3</v>
      </c>
      <c r="H22" s="5" t="n">
        <v>5</v>
      </c>
    </row>
    <row r="23">
      <c r="A23" s="4" t="inlineStr">
        <is>
          <t>Carrying amount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4.9</v>
      </c>
    </row>
    <row r="24">
      <c r="A24" s="4" t="inlineStr">
        <is>
          <t>Outstanding principal less</t>
        </is>
      </c>
      <c r="B24" s="4" t="inlineStr">
        <is>
          <t xml:space="preserve"> </t>
        </is>
      </c>
      <c r="C24" s="4" t="inlineStr">
        <is>
          <t xml:space="preserve"> </t>
        </is>
      </c>
      <c r="D24" s="4" t="inlineStr">
        <is>
          <t xml:space="preserve"> </t>
        </is>
      </c>
      <c r="E24" s="4" t="inlineStr">
        <is>
          <t xml:space="preserve"> </t>
        </is>
      </c>
      <c r="F24" s="4" t="inlineStr">
        <is>
          <t xml:space="preserve"> </t>
        </is>
      </c>
      <c r="G24" s="10" t="n">
        <v>0.1</v>
      </c>
      <c r="H24" s="10" t="n">
        <v>0.1</v>
      </c>
    </row>
  </sheetData>
  <mergeCells count="2">
    <mergeCell ref="C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cols>
    <col width="62" customWidth="1" min="1" max="1"/>
    <col width="14" customWidth="1" min="2" max="2"/>
    <col width="16" customWidth="1" min="3" max="3"/>
    <col width="30" customWidth="1" min="4" max="4"/>
    <col width="15" customWidth="1" min="5" max="5"/>
    <col width="15" customWidth="1" min="6" max="6"/>
    <col width="15" customWidth="1" min="7" max="7"/>
    <col width="16" customWidth="1" min="8" max="8"/>
    <col width="30" customWidth="1" min="9" max="9"/>
    <col width="30" customWidth="1" min="10" max="10"/>
    <col width="14"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4" customWidth="1" min="20" max="20"/>
    <col width="14" customWidth="1" min="21" max="21"/>
  </cols>
  <sheetData>
    <row r="1">
      <c r="A1" s="1" t="inlineStr">
        <is>
          <t>Notes Payable (Details) - USD ($) $ in Thousands</t>
        </is>
      </c>
      <c r="S1" s="2" t="inlineStr">
        <is>
          <t>12 Months Ended</t>
        </is>
      </c>
    </row>
    <row r="2">
      <c r="B2" s="2" t="inlineStr">
        <is>
          <t>Feb. 27, 2025</t>
        </is>
      </c>
      <c r="C2" s="2" t="inlineStr">
        <is>
          <t>Dec. 19, 2024</t>
        </is>
      </c>
      <c r="D2" s="2" t="inlineStr">
        <is>
          <t>Oct. 10, 2024</t>
        </is>
      </c>
      <c r="E2" s="2" t="inlineStr">
        <is>
          <t>Sep. 26, 2024</t>
        </is>
      </c>
      <c r="F2" s="2" t="inlineStr">
        <is>
          <t>Jul. 08, 2024</t>
        </is>
      </c>
      <c r="G2" s="2" t="inlineStr">
        <is>
          <t>Mar. 13, 2024</t>
        </is>
      </c>
      <c r="H2" s="2" t="inlineStr">
        <is>
          <t>Dec. 19, 2023</t>
        </is>
      </c>
      <c r="I2" s="2" t="inlineStr">
        <is>
          <t>Sep. 11, 2023</t>
        </is>
      </c>
      <c r="J2" s="2" t="inlineStr">
        <is>
          <t>Jul. 17, 2023</t>
        </is>
      </c>
      <c r="K2" s="2" t="inlineStr">
        <is>
          <t>Jun. 30, 2023</t>
        </is>
      </c>
      <c r="L2" s="2" t="inlineStr">
        <is>
          <t>Sep. 30, 2021</t>
        </is>
      </c>
      <c r="M2" s="2" t="inlineStr">
        <is>
          <t>Jul. 07, 2021</t>
        </is>
      </c>
      <c r="N2" s="2" t="inlineStr">
        <is>
          <t>Mar. 31, 2020</t>
        </is>
      </c>
      <c r="O2" s="2" t="inlineStr">
        <is>
          <t>Feb. 14, 2019</t>
        </is>
      </c>
      <c r="P2" s="2" t="inlineStr">
        <is>
          <t>Dec. 28, 2018</t>
        </is>
      </c>
      <c r="Q2" s="2" t="inlineStr">
        <is>
          <t>Nov. 27, 2018</t>
        </is>
      </c>
      <c r="R2" s="2" t="inlineStr">
        <is>
          <t>Jun. 01, 2018</t>
        </is>
      </c>
      <c r="S2" s="2" t="inlineStr">
        <is>
          <t>Dec. 31, 2024</t>
        </is>
      </c>
      <c r="T2" s="2" t="inlineStr">
        <is>
          <t>Dec. 31, 2023</t>
        </is>
      </c>
      <c r="U2" s="2" t="inlineStr">
        <is>
          <t>Oct. 06,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related financial institution cost</t>
        </is>
      </c>
      <c r="B4" s="4" t="inlineStr">
        <is>
          <t xml:space="preserve"> </t>
        </is>
      </c>
      <c r="C4" s="4" t="inlineStr">
        <is>
          <t xml:space="preserve"> </t>
        </is>
      </c>
      <c r="D4" s="4" t="inlineStr">
        <is>
          <t xml:space="preserve"> </t>
        </is>
      </c>
      <c r="E4" s="4" t="inlineStr">
        <is>
          <t xml:space="preserve"> </t>
        </is>
      </c>
      <c r="F4" s="4" t="inlineStr">
        <is>
          <t xml:space="preserve"> </t>
        </is>
      </c>
      <c r="G4" s="5" t="n">
        <v>8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incipal paydow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6727</v>
      </c>
      <c r="T5" s="5" t="n">
        <v>37998</v>
      </c>
      <c r="U5" s="4" t="inlineStr">
        <is>
          <t xml:space="preserve"> </t>
        </is>
      </c>
    </row>
    <row r="6">
      <c r="A6" s="4" t="inlineStr">
        <is>
          <t>Outstanding bal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23168</v>
      </c>
      <c r="T6" s="5" t="n">
        <v>287029</v>
      </c>
      <c r="U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12 months</t>
        </is>
      </c>
      <c r="T7" s="4" t="inlineStr">
        <is>
          <t xml:space="preserve"> </t>
        </is>
      </c>
      <c r="U7" s="4" t="inlineStr">
        <is>
          <t xml:space="preserve"> </t>
        </is>
      </c>
    </row>
    <row r="8">
      <c r="A8" s="4" t="inlineStr">
        <is>
          <t>Space Coast Apartments Mortga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Note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incipal amount</t>
        </is>
      </c>
      <c r="B10" s="4" t="inlineStr">
        <is>
          <t xml:space="preserve"> </t>
        </is>
      </c>
      <c r="C10" s="5" t="n">
        <v>43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nstrument, maturity date</t>
        </is>
      </c>
      <c r="B11" s="4" t="inlineStr">
        <is>
          <t xml:space="preserve"> </t>
        </is>
      </c>
      <c r="C11" s="4" t="inlineStr">
        <is>
          <t>Jan.  01,  203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instrument, interest rate</t>
        </is>
      </c>
      <c r="B12" s="4" t="inlineStr">
        <is>
          <t xml:space="preserve"> </t>
        </is>
      </c>
      <c r="C12" s="9" t="n">
        <v>0.0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eriodic payment, principal and interest</t>
        </is>
      </c>
      <c r="B13" s="4" t="inlineStr">
        <is>
          <t xml:space="preserve"> </t>
        </is>
      </c>
      <c r="C13" s="5" t="n">
        <v>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amellia Apartments Mortg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Not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39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Jan.  01,  2030</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60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itadel Apartments Seni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39200</v>
      </c>
    </row>
    <row r="22">
      <c r="A22" s="4" t="inlineStr">
        <is>
          <t>Principal paydown</t>
        </is>
      </c>
      <c r="B22" s="4" t="inlineStr">
        <is>
          <t xml:space="preserve"> </t>
        </is>
      </c>
      <c r="C22" s="4" t="inlineStr">
        <is>
          <t xml:space="preserve"> </t>
        </is>
      </c>
      <c r="D22" s="4" t="inlineStr">
        <is>
          <t xml:space="preserve"> </t>
        </is>
      </c>
      <c r="E22" s="5" t="n">
        <v>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itadel Apartments Senior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utstanding balances</t>
        </is>
      </c>
      <c r="B25" s="4" t="inlineStr">
        <is>
          <t xml:space="preserve"> </t>
        </is>
      </c>
      <c r="C25" s="4" t="inlineStr">
        <is>
          <t xml:space="preserve"> </t>
        </is>
      </c>
      <c r="D25" s="4" t="inlineStr">
        <is>
          <t xml:space="preserve"> </t>
        </is>
      </c>
      <c r="E25" s="6" t="n">
        <v>39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itadel Apartments Senior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utstanding balances</t>
        </is>
      </c>
      <c r="B28" s="4" t="inlineStr">
        <is>
          <t xml:space="preserve"> </t>
        </is>
      </c>
      <c r="C28" s="4" t="inlineStr">
        <is>
          <t xml:space="preserve"> </t>
        </is>
      </c>
      <c r="D28" s="4" t="inlineStr">
        <is>
          <t xml:space="preserve"> </t>
        </is>
      </c>
      <c r="E28" s="6" t="n">
        <v>352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itadel Apartments Juni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Note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9800</v>
      </c>
    </row>
    <row r="32">
      <c r="A32" s="4" t="inlineStr">
        <is>
          <t>Citadel Apartments Junior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Notes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utstanding balances</t>
        </is>
      </c>
      <c r="B34" s="4" t="inlineStr">
        <is>
          <t xml:space="preserve"> </t>
        </is>
      </c>
      <c r="C34" s="4" t="inlineStr">
        <is>
          <t xml:space="preserve"> </t>
        </is>
      </c>
      <c r="D34" s="4" t="inlineStr">
        <is>
          <t xml:space="preserve"> </t>
        </is>
      </c>
      <c r="E34" s="6" t="n">
        <v>98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itadel Apartments Junior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Note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utstanding balances</t>
        </is>
      </c>
      <c r="B37" s="4" t="inlineStr">
        <is>
          <t xml:space="preserve"> </t>
        </is>
      </c>
      <c r="C37" s="4" t="inlineStr">
        <is>
          <t xml:space="preserve"> </t>
        </is>
      </c>
      <c r="D37" s="4" t="inlineStr">
        <is>
          <t xml:space="preserve"> </t>
        </is>
      </c>
      <c r="E37" s="5" t="n">
        <v>88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itadel Apartments Mortg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Note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incipal amount</t>
        </is>
      </c>
      <c r="B40" s="4" t="inlineStr">
        <is>
          <t xml:space="preserve"> </t>
        </is>
      </c>
      <c r="C40" s="4" t="inlineStr">
        <is>
          <t xml:space="preserve"> </t>
        </is>
      </c>
      <c r="D40" s="5" t="n">
        <v>44000</v>
      </c>
      <c r="E40" s="4" t="inlineStr">
        <is>
          <t xml:space="preserve"> </t>
        </is>
      </c>
      <c r="F40" s="4" t="inlineStr">
        <is>
          <t xml:space="preserve"> </t>
        </is>
      </c>
      <c r="G40" s="4" t="inlineStr">
        <is>
          <t xml:space="preserve"> </t>
        </is>
      </c>
      <c r="H40" s="4" t="inlineStr">
        <is>
          <t xml:space="preserve"> </t>
        </is>
      </c>
      <c r="I40" s="5" t="n">
        <v>49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49000</v>
      </c>
      <c r="T40" s="4" t="inlineStr">
        <is>
          <t xml:space="preserve"> </t>
        </is>
      </c>
      <c r="U40" s="4" t="inlineStr">
        <is>
          <t xml:space="preserve"> </t>
        </is>
      </c>
    </row>
    <row r="41">
      <c r="A41" s="4" t="inlineStr">
        <is>
          <t>Debt instrument, maturity date</t>
        </is>
      </c>
      <c r="B41" s="4" t="inlineStr">
        <is>
          <t xml:space="preserve"> </t>
        </is>
      </c>
      <c r="C41" s="4" t="inlineStr">
        <is>
          <t xml:space="preserve"> </t>
        </is>
      </c>
      <c r="D41" s="4" t="inlineStr">
        <is>
          <t>Oct. 11,  2025</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Oct. 11,  2024</t>
        </is>
      </c>
      <c r="T41" s="4" t="inlineStr">
        <is>
          <t xml:space="preserve"> </t>
        </is>
      </c>
      <c r="U41" s="4" t="inlineStr">
        <is>
          <t xml:space="preserve"> </t>
        </is>
      </c>
    </row>
    <row r="42">
      <c r="A42" s="4" t="inlineStr">
        <is>
          <t>Unrelated financial institution cost</t>
        </is>
      </c>
      <c r="B42" s="4" t="inlineStr">
        <is>
          <t xml:space="preserve"> </t>
        </is>
      </c>
      <c r="C42" s="4" t="inlineStr">
        <is>
          <t xml:space="preserve"> </t>
        </is>
      </c>
      <c r="D42" s="5" t="n">
        <v>500</v>
      </c>
      <c r="E42" s="4" t="inlineStr">
        <is>
          <t xml:space="preserve"> </t>
        </is>
      </c>
      <c r="F42" s="4" t="inlineStr">
        <is>
          <t xml:space="preserve"> </t>
        </is>
      </c>
      <c r="G42" s="4" t="inlineStr">
        <is>
          <t xml:space="preserve"> </t>
        </is>
      </c>
      <c r="H42" s="4" t="inlineStr">
        <is>
          <t xml:space="preserve"> </t>
        </is>
      </c>
      <c r="I42" s="5" t="n">
        <v>9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description of variable rate basis</t>
        </is>
      </c>
      <c r="B43" s="4" t="inlineStr">
        <is>
          <t xml:space="preserve"> </t>
        </is>
      </c>
      <c r="C43" s="4" t="inlineStr">
        <is>
          <t xml:space="preserve"> </t>
        </is>
      </c>
      <c r="D43" s="4" t="inlineStr">
        <is>
          <t>SOFR at 3.00% during its term</t>
        </is>
      </c>
      <c r="E43" s="4" t="inlineStr">
        <is>
          <t xml:space="preserve"> </t>
        </is>
      </c>
      <c r="F43" s="4" t="inlineStr">
        <is>
          <t xml:space="preserve"> </t>
        </is>
      </c>
      <c r="G43" s="4" t="inlineStr">
        <is>
          <t xml:space="preserve"> </t>
        </is>
      </c>
      <c r="H43" s="4" t="inlineStr">
        <is>
          <t xml:space="preserve"> </t>
        </is>
      </c>
      <c r="I43" s="4" t="inlineStr">
        <is>
          <t>SOFR rate was capped at 2.00%</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xtended maturity date, beginning</t>
        </is>
      </c>
      <c r="B44" s="4" t="inlineStr">
        <is>
          <t xml:space="preserve"> </t>
        </is>
      </c>
      <c r="C44" s="4" t="inlineStr">
        <is>
          <t xml:space="preserve"> </t>
        </is>
      </c>
      <c r="D44" s="4" t="inlineStr">
        <is>
          <t xml:space="preserve"> </t>
        </is>
      </c>
      <c r="E44" s="4" t="inlineStr">
        <is>
          <t>Oct. 11,  2024</t>
        </is>
      </c>
      <c r="F44" s="4" t="inlineStr">
        <is>
          <t xml:space="preserve"> </t>
        </is>
      </c>
      <c r="G44" s="4" t="inlineStr">
        <is>
          <t>Apr. 11,  2024</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xtended maturity date, ending</t>
        </is>
      </c>
      <c r="B45" s="4" t="inlineStr">
        <is>
          <t xml:space="preserve"> </t>
        </is>
      </c>
      <c r="C45" s="4" t="inlineStr">
        <is>
          <t xml:space="preserve"> </t>
        </is>
      </c>
      <c r="D45" s="4" t="inlineStr">
        <is>
          <t xml:space="preserve"> </t>
        </is>
      </c>
      <c r="E45" s="4" t="inlineStr">
        <is>
          <t>Oct. 11,  2026</t>
        </is>
      </c>
      <c r="F45" s="4" t="inlineStr">
        <is>
          <t xml:space="preserve"> </t>
        </is>
      </c>
      <c r="G45" s="4" t="inlineStr">
        <is>
          <t>Oct. 11,  2024</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incipal paydown</t>
        </is>
      </c>
      <c r="B46" s="4" t="inlineStr">
        <is>
          <t xml:space="preserve"> </t>
        </is>
      </c>
      <c r="C46" s="4" t="inlineStr">
        <is>
          <t xml:space="preserve"> </t>
        </is>
      </c>
      <c r="D46" s="4" t="inlineStr">
        <is>
          <t xml:space="preserve"> </t>
        </is>
      </c>
      <c r="E46" s="5" t="n">
        <v>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y Vue Apart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Notes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2200</v>
      </c>
      <c r="K49" s="4" t="inlineStr">
        <is>
          <t xml:space="preserve"> </t>
        </is>
      </c>
      <c r="L49" s="4" t="inlineStr">
        <is>
          <t xml:space="preserve"> </t>
        </is>
      </c>
      <c r="M49" s="5" t="n">
        <v>52200</v>
      </c>
      <c r="N49" s="4" t="inlineStr">
        <is>
          <t xml:space="preserve"> </t>
        </is>
      </c>
      <c r="O49" s="4" t="inlineStr">
        <is>
          <t xml:space="preserve"> </t>
        </is>
      </c>
      <c r="P49" s="4" t="inlineStr">
        <is>
          <t xml:space="preserve"> </t>
        </is>
      </c>
      <c r="Q49" s="4" t="inlineStr">
        <is>
          <t xml:space="preserve"> </t>
        </is>
      </c>
      <c r="R49" s="4" t="inlineStr">
        <is>
          <t xml:space="preserve"> </t>
        </is>
      </c>
      <c r="S49" s="5" t="n">
        <v>52200</v>
      </c>
      <c r="T49" s="4" t="inlineStr">
        <is>
          <t xml:space="preserve"> </t>
        </is>
      </c>
      <c r="U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Jul. 15,  2024</t>
        </is>
      </c>
      <c r="G50" s="4" t="inlineStr">
        <is>
          <t xml:space="preserve"> </t>
        </is>
      </c>
      <c r="H50" s="4" t="inlineStr">
        <is>
          <t xml:space="preserve"> </t>
        </is>
      </c>
      <c r="I50" s="4" t="inlineStr">
        <is>
          <t xml:space="preserve"> </t>
        </is>
      </c>
      <c r="J50" s="4" t="inlineStr">
        <is>
          <t>Jul. 15,  2024</t>
        </is>
      </c>
      <c r="K50" s="4" t="inlineStr">
        <is>
          <t xml:space="preserve"> </t>
        </is>
      </c>
      <c r="L50" s="4" t="inlineStr">
        <is>
          <t xml:space="preserve"> </t>
        </is>
      </c>
      <c r="M50" s="4" t="inlineStr">
        <is>
          <t>Jul.  09,  2024</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Jul.  09,  2025</t>
        </is>
      </c>
      <c r="T50" s="4" t="inlineStr">
        <is>
          <t xml:space="preserve"> </t>
        </is>
      </c>
      <c r="U50" s="4" t="inlineStr">
        <is>
          <t xml:space="preserve"> </t>
        </is>
      </c>
    </row>
    <row r="51">
      <c r="A51" s="4" t="inlineStr">
        <is>
          <t>Unrelated financial institution cost</t>
        </is>
      </c>
      <c r="B51" s="4" t="inlineStr">
        <is>
          <t xml:space="preserve"> </t>
        </is>
      </c>
      <c r="C51" s="4" t="inlineStr">
        <is>
          <t xml:space="preserve"> </t>
        </is>
      </c>
      <c r="D51" s="4" t="inlineStr">
        <is>
          <t xml:space="preserve"> </t>
        </is>
      </c>
      <c r="E51" s="4" t="inlineStr">
        <is>
          <t xml:space="preserve"> </t>
        </is>
      </c>
      <c r="F51" s="5" t="n">
        <v>1100</v>
      </c>
      <c r="G51" s="4" t="inlineStr">
        <is>
          <t xml:space="preserve"> </t>
        </is>
      </c>
      <c r="H51" s="4" t="inlineStr">
        <is>
          <t xml:space="preserve"> </t>
        </is>
      </c>
      <c r="I51" s="4" t="inlineStr">
        <is>
          <t xml:space="preserve"> </t>
        </is>
      </c>
      <c r="J51" s="5" t="n">
        <v>14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description of variable rate bas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SOFR rate was capped at 2.50%</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tended maturity date, beginning</t>
        </is>
      </c>
      <c r="B53" s="4" t="inlineStr">
        <is>
          <t xml:space="preserve"> </t>
        </is>
      </c>
      <c r="C53" s="4" t="inlineStr">
        <is>
          <t xml:space="preserve"> </t>
        </is>
      </c>
      <c r="D53" s="4" t="inlineStr">
        <is>
          <t xml:space="preserve"> </t>
        </is>
      </c>
      <c r="E53" s="4" t="inlineStr">
        <is>
          <t xml:space="preserve"> </t>
        </is>
      </c>
      <c r="F53" s="4" t="inlineStr">
        <is>
          <t>Jul. 15,  2024</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xtended maturity date, ending</t>
        </is>
      </c>
      <c r="B54" s="4" t="inlineStr">
        <is>
          <t xml:space="preserve"> </t>
        </is>
      </c>
      <c r="C54" s="4" t="inlineStr">
        <is>
          <t xml:space="preserve"> </t>
        </is>
      </c>
      <c r="D54" s="4" t="inlineStr">
        <is>
          <t xml:space="preserve"> </t>
        </is>
      </c>
      <c r="E54" s="4" t="inlineStr">
        <is>
          <t xml:space="preserve"> </t>
        </is>
      </c>
      <c r="F54" s="4" t="inlineStr">
        <is>
          <t>Jul. 15,  2025</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Jul.  09,  2026</t>
        </is>
      </c>
      <c r="T54" s="4" t="inlineStr">
        <is>
          <t xml:space="preserve"> </t>
        </is>
      </c>
      <c r="U54" s="4" t="inlineStr">
        <is>
          <t xml:space="preserve"> </t>
        </is>
      </c>
    </row>
    <row r="55">
      <c r="A55" s="4" t="inlineStr">
        <is>
          <t>Outstanding bala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47400</v>
      </c>
      <c r="T55" s="4" t="inlineStr">
        <is>
          <t xml:space="preserve"> </t>
        </is>
      </c>
      <c r="U55" s="4" t="inlineStr">
        <is>
          <t xml:space="preserve"> </t>
        </is>
      </c>
    </row>
    <row r="56">
      <c r="A56" s="4" t="inlineStr">
        <is>
          <t>Mortgag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47400</v>
      </c>
      <c r="T56" s="4" t="inlineStr">
        <is>
          <t xml:space="preserve"> </t>
        </is>
      </c>
      <c r="U56" s="4" t="inlineStr">
        <is>
          <t xml:space="preserve"> </t>
        </is>
      </c>
    </row>
    <row r="57">
      <c r="A57" s="4" t="inlineStr">
        <is>
          <t>Remaining availability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4800</v>
      </c>
      <c r="T57" s="4" t="inlineStr">
        <is>
          <t xml:space="preserve"> </t>
        </is>
      </c>
      <c r="U57" s="4" t="inlineStr">
        <is>
          <t xml:space="preserve"> </t>
        </is>
      </c>
    </row>
    <row r="58">
      <c r="A58" s="4" t="inlineStr">
        <is>
          <t>Autumn Breeze Apart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Not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99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Apr.  01,  2030</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0.0339</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eriodic payment, principal an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utumn Breeze Apartments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Notes Payabl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on-recourse mortgage loan</t>
        </is>
      </c>
      <c r="B66" s="5" t="n">
        <v>289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feased cost</t>
        </is>
      </c>
      <c r="B67" s="5" t="n">
        <v>28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Valley Ranch Apartments Mortgag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Note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434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Mar.  01,  2026</t>
        </is>
      </c>
      <c r="P71" s="4" t="inlineStr">
        <is>
          <t xml:space="preserve"> </t>
        </is>
      </c>
      <c r="Q71" s="4" t="inlineStr">
        <is>
          <t xml:space="preserve"> </t>
        </is>
      </c>
      <c r="R71" s="4" t="inlineStr">
        <is>
          <t xml:space="preserve"> </t>
        </is>
      </c>
      <c r="S71" s="4" t="inlineStr">
        <is>
          <t>Mar.  01,  2026</t>
        </is>
      </c>
      <c r="T71" s="4" t="inlineStr">
        <is>
          <t xml:space="preserve"> </t>
        </is>
      </c>
      <c r="U71" s="4" t="inlineStr">
        <is>
          <t xml:space="preserve"> </t>
        </is>
      </c>
    </row>
    <row r="72">
      <c r="A72" s="4" t="inlineStr">
        <is>
          <t>Debt instrumen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0416</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Outstanding balan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43400</v>
      </c>
      <c r="T73" s="4" t="inlineStr">
        <is>
          <t xml:space="preserve"> </t>
        </is>
      </c>
      <c r="U73" s="4" t="inlineStr">
        <is>
          <t xml:space="preserve"> </t>
        </is>
      </c>
    </row>
    <row r="74">
      <c r="A74" s="4" t="inlineStr">
        <is>
          <t>Arbors Harbor Tow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Notes Payable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29000</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Jan.  01,  2026</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9" t="n">
        <v>0.0453</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rbors Harbor Town Supplementa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Notes Payable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59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Jan.  01,  2026</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0352</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eriodic payment, principal an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6</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xis at Westmo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Notes Payable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37600</v>
      </c>
      <c r="R87" s="4" t="inlineStr">
        <is>
          <t xml:space="preserve"> </t>
        </is>
      </c>
      <c r="S87" s="4" t="inlineStr">
        <is>
          <t xml:space="preserve"> </t>
        </is>
      </c>
      <c r="T87" s="4" t="inlineStr">
        <is>
          <t xml:space="preserve"> </t>
        </is>
      </c>
      <c r="U87" s="4" t="inlineStr">
        <is>
          <t xml:space="preserve"> </t>
        </is>
      </c>
    </row>
    <row r="88">
      <c r="A88" s="4" t="inlineStr">
        <is>
          <t>Debt instrument,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Feb.  01,  2026</t>
        </is>
      </c>
      <c r="R88" s="4" t="inlineStr">
        <is>
          <t xml:space="preserve"> </t>
        </is>
      </c>
      <c r="S88" s="4" t="inlineStr">
        <is>
          <t>Feb.  01,  2026</t>
        </is>
      </c>
      <c r="T88" s="4" t="inlineStr">
        <is>
          <t xml:space="preserve"> </t>
        </is>
      </c>
      <c r="U88" s="4" t="inlineStr">
        <is>
          <t xml:space="preserve"> </t>
        </is>
      </c>
    </row>
    <row r="89">
      <c r="A89" s="4" t="inlineStr">
        <is>
          <t>Periodic payment, principal and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200</v>
      </c>
      <c r="R89" s="4" t="inlineStr">
        <is>
          <t xml:space="preserve"> </t>
        </is>
      </c>
      <c r="S89" s="4" t="inlineStr">
        <is>
          <t xml:space="preserve"> </t>
        </is>
      </c>
      <c r="T89" s="4" t="inlineStr">
        <is>
          <t xml:space="preserve"> </t>
        </is>
      </c>
      <c r="U89" s="4" t="inlineStr">
        <is>
          <t xml:space="preserve"> </t>
        </is>
      </c>
    </row>
    <row r="90">
      <c r="A90" s="4" t="inlineStr">
        <is>
          <t>Outstanding balan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35200</v>
      </c>
      <c r="T90" s="4" t="inlineStr">
        <is>
          <t xml:space="preserve"> </t>
        </is>
      </c>
      <c r="U90" s="4" t="inlineStr">
        <is>
          <t xml:space="preserve"> </t>
        </is>
      </c>
    </row>
    <row r="91">
      <c r="A91" s="4" t="inlineStr">
        <is>
          <t>Debt fixed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9" t="n">
        <v>0.0439</v>
      </c>
      <c r="R91" s="4" t="inlineStr">
        <is>
          <t xml:space="preserve"> </t>
        </is>
      </c>
      <c r="S91" s="4" t="inlineStr">
        <is>
          <t xml:space="preserve"> </t>
        </is>
      </c>
      <c r="T91" s="4" t="inlineStr">
        <is>
          <t xml:space="preserve"> </t>
        </is>
      </c>
      <c r="U91" s="4" t="inlineStr">
        <is>
          <t xml:space="preserve"> </t>
        </is>
      </c>
    </row>
    <row r="92">
      <c r="A92" s="4" t="inlineStr">
        <is>
          <t>Parkside Apartments Mortgag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Notes Payable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18000</v>
      </c>
      <c r="S94" s="4" t="inlineStr">
        <is>
          <t xml:space="preserve"> </t>
        </is>
      </c>
      <c r="T94" s="4" t="inlineStr">
        <is>
          <t xml:space="preserve"> </t>
        </is>
      </c>
      <c r="U94" s="4" t="inlineStr">
        <is>
          <t xml:space="preserve"> </t>
        </is>
      </c>
    </row>
    <row r="95">
      <c r="A95" s="4" t="inlineStr">
        <is>
          <t>Debt instrument,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Jun.  01,  2025</t>
        </is>
      </c>
      <c r="S95" s="4" t="inlineStr">
        <is>
          <t>Jun.  01,  2025</t>
        </is>
      </c>
      <c r="T95" s="4" t="inlineStr">
        <is>
          <t xml:space="preserve"> </t>
        </is>
      </c>
      <c r="U95" s="4" t="inlineStr">
        <is>
          <t xml:space="preserve"> </t>
        </is>
      </c>
    </row>
    <row r="96">
      <c r="A96" s="4" t="inlineStr">
        <is>
          <t>Debt instrumen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9" t="n">
        <v>0.0445</v>
      </c>
      <c r="S96" s="4" t="inlineStr">
        <is>
          <t xml:space="preserve"> </t>
        </is>
      </c>
      <c r="T96" s="4" t="inlineStr">
        <is>
          <t xml:space="preserve"> </t>
        </is>
      </c>
      <c r="U96" s="4" t="inlineStr">
        <is>
          <t xml:space="preserve"> </t>
        </is>
      </c>
    </row>
    <row r="97">
      <c r="A97" s="4" t="inlineStr">
        <is>
          <t>Outstanding balan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15900</v>
      </c>
      <c r="T97" s="4" t="inlineStr">
        <is>
          <t xml:space="preserve"> </t>
        </is>
      </c>
      <c r="U97" s="4" t="inlineStr">
        <is>
          <t xml:space="preserve"> </t>
        </is>
      </c>
    </row>
    <row r="98">
      <c r="A98" s="4" t="inlineStr">
        <is>
          <t>Debt instrument,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30 years</t>
        </is>
      </c>
      <c r="S98" s="4" t="inlineStr">
        <is>
          <t xml:space="preserve"> </t>
        </is>
      </c>
      <c r="T98" s="4" t="inlineStr">
        <is>
          <t xml:space="preserve"> </t>
        </is>
      </c>
      <c r="U98" s="4" t="inlineStr">
        <is>
          <t xml:space="preserve"> </t>
        </is>
      </c>
    </row>
    <row r="99">
      <c r="A99" s="4" t="inlineStr">
        <is>
          <t>Arbors Mortgag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Notes Payable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Jan.  01,  2026</t>
        </is>
      </c>
      <c r="T101" s="4" t="inlineStr">
        <is>
          <t xml:space="preserve"> </t>
        </is>
      </c>
      <c r="U101" s="4" t="inlineStr">
        <is>
          <t xml:space="preserve"> </t>
        </is>
      </c>
    </row>
    <row r="102">
      <c r="A102" s="4" t="inlineStr">
        <is>
          <t>Outstanding balan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34500</v>
      </c>
      <c r="T102" s="4" t="inlineStr">
        <is>
          <t xml:space="preserve"> </t>
        </is>
      </c>
      <c r="U102" s="4" t="inlineStr">
        <is>
          <t xml:space="preserve"> </t>
        </is>
      </c>
    </row>
  </sheetData>
  <mergeCells count="2">
    <mergeCell ref="S1: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nvertible stock, par value (in Dollars per share)</t>
        </is>
      </c>
      <c r="B7" s="7" t="n">
        <v>0.0001</v>
      </c>
      <c r="C7" s="7" t="n">
        <v>0.0001</v>
      </c>
    </row>
    <row r="8">
      <c r="A8" s="4" t="inlineStr">
        <is>
          <t>Convertible stock, shares authorized</t>
        </is>
      </c>
      <c r="B8" s="6" t="n">
        <v>1000000</v>
      </c>
      <c r="C8" s="6" t="n">
        <v>1000000</v>
      </c>
    </row>
    <row r="9">
      <c r="A9" s="4" t="inlineStr">
        <is>
          <t>Convertible Stock Shares Issued</t>
        </is>
      </c>
      <c r="B9" s="6" t="n">
        <v>1000000</v>
      </c>
      <c r="C9" s="6" t="n">
        <v>1000000</v>
      </c>
    </row>
    <row r="10">
      <c r="A10" s="4" t="inlineStr">
        <is>
          <t>Convertible stock, shares outstanding</t>
        </is>
      </c>
      <c r="B10" s="6" t="n">
        <v>1000000</v>
      </c>
      <c r="C10" s="6" t="n">
        <v>1000000</v>
      </c>
    </row>
    <row r="11">
      <c r="A11" s="4" t="inlineStr">
        <is>
          <t>Common stock, par value (in Dollars per share)</t>
        </is>
      </c>
      <c r="B11" s="7" t="n">
        <v>0.0001</v>
      </c>
      <c r="C11" s="7" t="n">
        <v>0.0001</v>
      </c>
    </row>
    <row r="12">
      <c r="A12" s="4" t="inlineStr">
        <is>
          <t>Common stock, shares authorized</t>
        </is>
      </c>
      <c r="B12" s="6" t="n">
        <v>350000000</v>
      </c>
      <c r="C12" s="6" t="n">
        <v>350000000</v>
      </c>
    </row>
    <row r="13">
      <c r="A13" s="4" t="inlineStr">
        <is>
          <t>Common stock, shares issued</t>
        </is>
      </c>
      <c r="B13" s="6" t="n">
        <v>18900000</v>
      </c>
      <c r="C13" s="6" t="n">
        <v>19600000</v>
      </c>
    </row>
    <row r="14">
      <c r="A14" s="4" t="inlineStr">
        <is>
          <t>Common stock, shares outstanding</t>
        </is>
      </c>
      <c r="B14" s="6" t="n">
        <v>18900000</v>
      </c>
      <c r="C14" s="6" t="n">
        <v>196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s Payable - Schedule of notes payabl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mount Due at Maturity</t>
        </is>
      </c>
      <c r="B4" s="5" t="n">
        <v>323168</v>
      </c>
      <c r="C4" s="4" t="inlineStr">
        <is>
          <t xml:space="preserve"> </t>
        </is>
      </c>
    </row>
    <row r="5">
      <c r="A5" s="4" t="inlineStr">
        <is>
          <t>Total notes payable</t>
        </is>
      </c>
      <c r="B5" s="6" t="n">
        <v>327011</v>
      </c>
      <c r="C5" s="4" t="inlineStr">
        <is>
          <t xml:space="preserve"> </t>
        </is>
      </c>
    </row>
    <row r="6">
      <c r="A6" s="4" t="inlineStr">
        <is>
          <t>Less: Deferred financing costs</t>
        </is>
      </c>
      <c r="B6" s="6" t="n">
        <v>-3843</v>
      </c>
      <c r="C6" s="4" t="inlineStr">
        <is>
          <t xml:space="preserve"> </t>
        </is>
      </c>
    </row>
    <row r="7">
      <c r="A7" s="4" t="inlineStr">
        <is>
          <t>Total notes payable, net</t>
        </is>
      </c>
      <c r="B7" s="5" t="n">
        <v>323168</v>
      </c>
      <c r="C7" s="5" t="n">
        <v>287029</v>
      </c>
    </row>
    <row r="8">
      <c r="A8" s="4" t="inlineStr">
        <is>
          <t>Notes Payable to Bank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9" t="n">
        <v>0.0498</v>
      </c>
      <c r="C10" s="4" t="inlineStr">
        <is>
          <t xml:space="preserve"> </t>
        </is>
      </c>
    </row>
    <row r="11">
      <c r="A11" s="4" t="inlineStr">
        <is>
          <t>Amount Due at Maturity</t>
        </is>
      </c>
      <c r="B11" s="5" t="n">
        <v>321397</v>
      </c>
      <c r="C11" s="4" t="inlineStr">
        <is>
          <t xml:space="preserve"> </t>
        </is>
      </c>
    </row>
    <row r="12">
      <c r="A12" s="4" t="inlineStr">
        <is>
          <t>Total notes payable</t>
        </is>
      </c>
      <c r="B12" s="6" t="n">
        <v>327011</v>
      </c>
      <c r="C12" s="6" t="n">
        <v>289794</v>
      </c>
    </row>
    <row r="13">
      <c r="A13" s="4" t="inlineStr">
        <is>
          <t>Less: Deferred financing costs</t>
        </is>
      </c>
      <c r="B13" s="5" t="n">
        <v>-3843</v>
      </c>
      <c r="C13" s="6" t="n">
        <v>-2765</v>
      </c>
    </row>
    <row r="14">
      <c r="A14" s="4" t="inlineStr">
        <is>
          <t>Arbors Harbor Town Memphis [Member] | Notes Payable to Bank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0453</v>
      </c>
      <c r="C16" s="4" t="inlineStr">
        <is>
          <t xml:space="preserve"> </t>
        </is>
      </c>
    </row>
    <row r="17">
      <c r="A17" s="4" t="inlineStr">
        <is>
          <t>Weighted Average Interest Rate</t>
        </is>
      </c>
      <c r="B17" s="9" t="n">
        <v>0.0453</v>
      </c>
      <c r="C17" s="4" t="inlineStr">
        <is>
          <t xml:space="preserve"> </t>
        </is>
      </c>
    </row>
    <row r="18">
      <c r="A18" s="4" t="inlineStr">
        <is>
          <t>Debt Instrument, Maturity Date</t>
        </is>
      </c>
      <c r="B18" s="4" t="inlineStr">
        <is>
          <t>Jan.  01,  2026</t>
        </is>
      </c>
      <c r="C18" s="4" t="inlineStr">
        <is>
          <t xml:space="preserve"> </t>
        </is>
      </c>
    </row>
    <row r="19">
      <c r="A19" s="4" t="inlineStr">
        <is>
          <t>Amount Due at Maturity</t>
        </is>
      </c>
      <c r="B19" s="5" t="n">
        <v>29000</v>
      </c>
      <c r="C19" s="4" t="inlineStr">
        <is>
          <t xml:space="preserve"> </t>
        </is>
      </c>
    </row>
    <row r="20">
      <c r="A20" s="4" t="inlineStr">
        <is>
          <t>Total notes payable</t>
        </is>
      </c>
      <c r="B20" s="5" t="n">
        <v>29000</v>
      </c>
      <c r="C20" s="6" t="n">
        <v>29000</v>
      </c>
    </row>
    <row r="21">
      <c r="A21" s="4" t="inlineStr">
        <is>
          <t>Arbors Harbor Town Supplemental [Member] | Notes Payable to Bank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9" t="n">
        <v>0.0352</v>
      </c>
      <c r="C23" s="4" t="inlineStr">
        <is>
          <t xml:space="preserve"> </t>
        </is>
      </c>
    </row>
    <row r="24">
      <c r="A24" s="4" t="inlineStr">
        <is>
          <t>Weighted Average Interest Rate</t>
        </is>
      </c>
      <c r="B24" s="9" t="n">
        <v>0.0352</v>
      </c>
      <c r="C24" s="4" t="inlineStr">
        <is>
          <t xml:space="preserve"> </t>
        </is>
      </c>
    </row>
    <row r="25">
      <c r="A25" s="4" t="inlineStr">
        <is>
          <t>Debt Instrument, Maturity Date</t>
        </is>
      </c>
      <c r="B25" s="4" t="inlineStr">
        <is>
          <t>Jan.  01,  2026</t>
        </is>
      </c>
      <c r="C25" s="4" t="inlineStr">
        <is>
          <t xml:space="preserve"> </t>
        </is>
      </c>
    </row>
    <row r="26">
      <c r="A26" s="4" t="inlineStr">
        <is>
          <t>Amount Due at Maturity</t>
        </is>
      </c>
      <c r="B26" s="5" t="n">
        <v>5379</v>
      </c>
      <c r="C26" s="4" t="inlineStr">
        <is>
          <t xml:space="preserve"> </t>
        </is>
      </c>
    </row>
    <row r="27">
      <c r="A27" s="4" t="inlineStr">
        <is>
          <t>Total notes payable</t>
        </is>
      </c>
      <c r="B27" s="5" t="n">
        <v>5502</v>
      </c>
      <c r="C27" s="6" t="n">
        <v>5618</v>
      </c>
    </row>
    <row r="28">
      <c r="A28" s="4" t="inlineStr">
        <is>
          <t>Parkside Apartments Sugarland Texas [Member] | Notes Payable to Bank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9" t="n">
        <v>0.0445</v>
      </c>
      <c r="C30" s="4" t="inlineStr">
        <is>
          <t xml:space="preserve"> </t>
        </is>
      </c>
    </row>
    <row r="31">
      <c r="A31" s="4" t="inlineStr">
        <is>
          <t>Weighted Average Interest Rate</t>
        </is>
      </c>
      <c r="B31" s="9" t="n">
        <v>0.0445</v>
      </c>
      <c r="C31" s="4" t="inlineStr">
        <is>
          <t xml:space="preserve"> </t>
        </is>
      </c>
    </row>
    <row r="32">
      <c r="A32" s="4" t="inlineStr">
        <is>
          <t>Debt Instrument, Maturity Date</t>
        </is>
      </c>
      <c r="B32" s="4" t="inlineStr">
        <is>
          <t>Jun.  01,  2025</t>
        </is>
      </c>
      <c r="C32" s="4" t="inlineStr">
        <is>
          <t xml:space="preserve"> </t>
        </is>
      </c>
    </row>
    <row r="33">
      <c r="A33" s="4" t="inlineStr">
        <is>
          <t>Amount Due at Maturity</t>
        </is>
      </c>
      <c r="B33" s="5" t="n">
        <v>15782</v>
      </c>
      <c r="C33" s="4" t="inlineStr">
        <is>
          <t xml:space="preserve"> </t>
        </is>
      </c>
    </row>
    <row r="34">
      <c r="A34" s="4" t="inlineStr">
        <is>
          <t>Total notes payable</t>
        </is>
      </c>
      <c r="B34" s="5" t="n">
        <v>15940</v>
      </c>
      <c r="C34" s="6" t="n">
        <v>16298</v>
      </c>
    </row>
    <row r="35">
      <c r="A35" s="4" t="inlineStr">
        <is>
          <t>Axis at Westmont [Member] | Notes Payable to Bank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9" t="n">
        <v>0.0439</v>
      </c>
      <c r="C37" s="4" t="inlineStr">
        <is>
          <t xml:space="preserve"> </t>
        </is>
      </c>
    </row>
    <row r="38">
      <c r="A38" s="4" t="inlineStr">
        <is>
          <t>Weighted Average Interest Rate</t>
        </is>
      </c>
      <c r="B38" s="9" t="n">
        <v>0.0439</v>
      </c>
      <c r="C38" s="4" t="inlineStr">
        <is>
          <t xml:space="preserve"> </t>
        </is>
      </c>
    </row>
    <row r="39">
      <c r="A39" s="4" t="inlineStr">
        <is>
          <t>Debt Instrument, Maturity Date</t>
        </is>
      </c>
      <c r="B39" s="4" t="inlineStr">
        <is>
          <t>Feb.  01,  2026</t>
        </is>
      </c>
      <c r="C39" s="4" t="inlineStr">
        <is>
          <t xml:space="preserve"> </t>
        </is>
      </c>
    </row>
    <row r="40">
      <c r="A40" s="4" t="inlineStr">
        <is>
          <t>Amount Due at Maturity</t>
        </is>
      </c>
      <c r="B40" s="5" t="n">
        <v>34343</v>
      </c>
      <c r="C40" s="4" t="inlineStr">
        <is>
          <t xml:space="preserve"> </t>
        </is>
      </c>
    </row>
    <row r="41">
      <c r="A41" s="4" t="inlineStr">
        <is>
          <t>Total notes payable</t>
        </is>
      </c>
      <c r="B41" s="5" t="n">
        <v>35165</v>
      </c>
      <c r="C41" s="6" t="n">
        <v>35836</v>
      </c>
    </row>
    <row r="42">
      <c r="A42" s="4" t="inlineStr">
        <is>
          <t>Valley Ranch Apartments [Member] | Notes Payable to Bank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9" t="n">
        <v>0.0416</v>
      </c>
      <c r="C44" s="4" t="inlineStr">
        <is>
          <t xml:space="preserve"> </t>
        </is>
      </c>
    </row>
    <row r="45">
      <c r="A45" s="4" t="inlineStr">
        <is>
          <t>Weighted Average Interest Rate</t>
        </is>
      </c>
      <c r="B45" s="9" t="n">
        <v>0.0416</v>
      </c>
      <c r="C45" s="4" t="inlineStr">
        <is>
          <t xml:space="preserve"> </t>
        </is>
      </c>
    </row>
    <row r="46">
      <c r="A46" s="4" t="inlineStr">
        <is>
          <t>Debt Instrument, Maturity Date</t>
        </is>
      </c>
      <c r="B46" s="4" t="inlineStr">
        <is>
          <t>Mar.  01,  2026</t>
        </is>
      </c>
      <c r="C46" s="4" t="inlineStr">
        <is>
          <t xml:space="preserve"> </t>
        </is>
      </c>
    </row>
    <row r="47">
      <c r="A47" s="4" t="inlineStr">
        <is>
          <t>Amount Due at Maturity</t>
        </is>
      </c>
      <c r="B47" s="5" t="n">
        <v>43414</v>
      </c>
      <c r="C47" s="4" t="inlineStr">
        <is>
          <t xml:space="preserve"> </t>
        </is>
      </c>
    </row>
    <row r="48">
      <c r="A48" s="4" t="inlineStr">
        <is>
          <t>Total notes payable</t>
        </is>
      </c>
      <c r="B48" s="5" t="n">
        <v>43414</v>
      </c>
      <c r="C48" s="6" t="n">
        <v>43414</v>
      </c>
    </row>
    <row r="49">
      <c r="A49" s="4" t="inlineStr">
        <is>
          <t>Autumn Breeze Apartments [Member] | Notes Payable to Banks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9" t="n">
        <v>0.0339</v>
      </c>
      <c r="C51" s="4" t="inlineStr">
        <is>
          <t xml:space="preserve"> </t>
        </is>
      </c>
    </row>
    <row r="52">
      <c r="A52" s="4" t="inlineStr">
        <is>
          <t>Weighted Average Interest Rate</t>
        </is>
      </c>
      <c r="B52" s="9" t="n">
        <v>0.0339</v>
      </c>
      <c r="C52" s="4" t="inlineStr">
        <is>
          <t xml:space="preserve"> </t>
        </is>
      </c>
    </row>
    <row r="53">
      <c r="A53" s="4" t="inlineStr">
        <is>
          <t>Debt Instrument, Maturity Date</t>
        </is>
      </c>
      <c r="B53" s="4" t="inlineStr">
        <is>
          <t>Apr.  01,  2030</t>
        </is>
      </c>
      <c r="C53" s="4" t="inlineStr">
        <is>
          <t xml:space="preserve"> </t>
        </is>
      </c>
    </row>
    <row r="54">
      <c r="A54" s="4" t="inlineStr">
        <is>
          <t>Amount Due at Maturity</t>
        </is>
      </c>
      <c r="B54" s="5" t="n">
        <v>25518</v>
      </c>
      <c r="C54" s="4" t="inlineStr">
        <is>
          <t xml:space="preserve"> </t>
        </is>
      </c>
    </row>
    <row r="55">
      <c r="A55" s="4" t="inlineStr">
        <is>
          <t>Total notes payable</t>
        </is>
      </c>
      <c r="B55" s="5" t="n">
        <v>28962</v>
      </c>
      <c r="C55" s="6" t="n">
        <v>29544</v>
      </c>
    </row>
    <row r="56">
      <c r="A56" s="4" t="inlineStr">
        <is>
          <t>Bay Vue Apartments [Member] | Notes Payable to Banks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9" t="n">
        <v>0.0311</v>
      </c>
      <c r="C58" s="4" t="inlineStr">
        <is>
          <t xml:space="preserve"> </t>
        </is>
      </c>
    </row>
    <row r="59">
      <c r="A59" s="4" t="inlineStr">
        <is>
          <t>Interest rate, floor</t>
        </is>
      </c>
      <c r="B59" s="9" t="n">
        <v>0.0321</v>
      </c>
      <c r="C59" s="4" t="inlineStr">
        <is>
          <t xml:space="preserve"> </t>
        </is>
      </c>
    </row>
    <row r="60">
      <c r="A60" s="4" t="inlineStr">
        <is>
          <t>Weighted Average Interest Rate</t>
        </is>
      </c>
      <c r="B60" s="9" t="n">
        <v>0.0843</v>
      </c>
      <c r="C60" s="4" t="inlineStr">
        <is>
          <t xml:space="preserve"> </t>
        </is>
      </c>
    </row>
    <row r="61">
      <c r="A61" s="4" t="inlineStr">
        <is>
          <t>Debt Instrument, Maturity Date</t>
        </is>
      </c>
      <c r="B61" s="4" t="inlineStr">
        <is>
          <t>Jul.  09,  2025</t>
        </is>
      </c>
      <c r="C61" s="4" t="inlineStr">
        <is>
          <t xml:space="preserve"> </t>
        </is>
      </c>
    </row>
    <row r="62">
      <c r="A62" s="4" t="inlineStr">
        <is>
          <t>Amount Due at Maturity</t>
        </is>
      </c>
      <c r="B62" s="5" t="n">
        <v>47382</v>
      </c>
      <c r="C62" s="4" t="inlineStr">
        <is>
          <t xml:space="preserve"> </t>
        </is>
      </c>
    </row>
    <row r="63">
      <c r="A63" s="4" t="inlineStr">
        <is>
          <t>Total notes payable</t>
        </is>
      </c>
      <c r="B63" s="5" t="n">
        <v>47382</v>
      </c>
      <c r="C63" s="6" t="n">
        <v>47173</v>
      </c>
    </row>
    <row r="64">
      <c r="A64" s="4" t="inlineStr">
        <is>
          <t>Citadel Apartments Senior [Member] | Notes Payable to Banks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9" t="n">
        <v>0.0161</v>
      </c>
      <c r="C66" s="4" t="inlineStr">
        <is>
          <t xml:space="preserve"> </t>
        </is>
      </c>
    </row>
    <row r="67">
      <c r="A67" s="4" t="inlineStr">
        <is>
          <t>Interest rate, floor</t>
        </is>
      </c>
      <c r="B67" s="9" t="n">
        <v>0.0171</v>
      </c>
      <c r="C67" s="4" t="inlineStr">
        <is>
          <t xml:space="preserve"> </t>
        </is>
      </c>
    </row>
    <row r="68">
      <c r="A68" s="4" t="inlineStr">
        <is>
          <t>Weighted Average Interest Rate</t>
        </is>
      </c>
      <c r="B68" s="9" t="n">
        <v>0.06900000000000001</v>
      </c>
      <c r="C68" s="4" t="inlineStr">
        <is>
          <t xml:space="preserve"> </t>
        </is>
      </c>
    </row>
    <row r="69">
      <c r="A69" s="4" t="inlineStr">
        <is>
          <t>Debt Instrument, Maturity Date</t>
        </is>
      </c>
      <c r="B69" s="4" t="inlineStr">
        <is>
          <t>Oct. 11,  2026</t>
        </is>
      </c>
      <c r="C69" s="4" t="inlineStr">
        <is>
          <t xml:space="preserve"> </t>
        </is>
      </c>
    </row>
    <row r="70">
      <c r="A70" s="4" t="inlineStr">
        <is>
          <t>Amount Due at Maturity</t>
        </is>
      </c>
      <c r="B70" s="5" t="n">
        <v>35200</v>
      </c>
      <c r="C70" s="4" t="inlineStr">
        <is>
          <t xml:space="preserve"> </t>
        </is>
      </c>
    </row>
    <row r="71">
      <c r="A71" s="4" t="inlineStr">
        <is>
          <t>Total notes payable</t>
        </is>
      </c>
      <c r="B71" s="5" t="n">
        <v>35200</v>
      </c>
      <c r="C71" s="6" t="n">
        <v>39200</v>
      </c>
    </row>
    <row r="72">
      <c r="A72" s="4" t="inlineStr">
        <is>
          <t>Citadel Apartments Junior [Member] | Notes Payable to Banks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9" t="n">
        <v>0.0886</v>
      </c>
      <c r="C74" s="4" t="inlineStr">
        <is>
          <t xml:space="preserve"> </t>
        </is>
      </c>
    </row>
    <row r="75">
      <c r="A75" s="4" t="inlineStr">
        <is>
          <t>Interest rate, floor</t>
        </is>
      </c>
      <c r="B75" s="9" t="n">
        <v>0.0896</v>
      </c>
      <c r="C75" s="4" t="inlineStr">
        <is>
          <t xml:space="preserve"> </t>
        </is>
      </c>
    </row>
    <row r="76">
      <c r="A76" s="4" t="inlineStr">
        <is>
          <t>Weighted Average Interest Rate</t>
        </is>
      </c>
      <c r="B76" s="9" t="n">
        <v>0.1431</v>
      </c>
      <c r="C76" s="4" t="inlineStr">
        <is>
          <t xml:space="preserve"> </t>
        </is>
      </c>
    </row>
    <row r="77">
      <c r="A77" s="4" t="inlineStr">
        <is>
          <t>Debt Instrument, Maturity Date</t>
        </is>
      </c>
      <c r="B77" s="4" t="inlineStr">
        <is>
          <t>Oct. 11,  2026</t>
        </is>
      </c>
      <c r="C77" s="4" t="inlineStr">
        <is>
          <t xml:space="preserve"> </t>
        </is>
      </c>
    </row>
    <row r="78">
      <c r="A78" s="4" t="inlineStr">
        <is>
          <t>Amount Due at Maturity</t>
        </is>
      </c>
      <c r="B78" s="5" t="n">
        <v>8800</v>
      </c>
      <c r="C78" s="4" t="inlineStr">
        <is>
          <t xml:space="preserve"> </t>
        </is>
      </c>
    </row>
    <row r="79">
      <c r="A79" s="4" t="inlineStr">
        <is>
          <t>Total notes payable</t>
        </is>
      </c>
      <c r="B79" s="5" t="n">
        <v>8800</v>
      </c>
      <c r="C79" s="6" t="n">
        <v>9800</v>
      </c>
    </row>
    <row r="80">
      <c r="A80" s="4" t="inlineStr">
        <is>
          <t>Camellia Apartments [Member] | Notes Payable to Banks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9" t="n">
        <v>0.0605</v>
      </c>
      <c r="C82" s="4" t="inlineStr">
        <is>
          <t xml:space="preserve"> </t>
        </is>
      </c>
    </row>
    <row r="83">
      <c r="A83" s="4" t="inlineStr">
        <is>
          <t>Weighted Average Interest Rate</t>
        </is>
      </c>
      <c r="B83" s="9" t="n">
        <v>0.0605</v>
      </c>
      <c r="C83" s="4" t="inlineStr">
        <is>
          <t xml:space="preserve"> </t>
        </is>
      </c>
    </row>
    <row r="84">
      <c r="A84" s="4" t="inlineStr">
        <is>
          <t>Debt Instrument, Maturity Date</t>
        </is>
      </c>
      <c r="B84" s="4" t="inlineStr">
        <is>
          <t>Jan.  01,  2030</t>
        </is>
      </c>
      <c r="C84" s="4" t="inlineStr">
        <is>
          <t xml:space="preserve"> </t>
        </is>
      </c>
    </row>
    <row r="85">
      <c r="A85" s="4" t="inlineStr">
        <is>
          <t>Amount Due at Maturity</t>
        </is>
      </c>
      <c r="B85" s="5" t="n">
        <v>33911</v>
      </c>
      <c r="C85" s="4" t="inlineStr">
        <is>
          <t xml:space="preserve"> </t>
        </is>
      </c>
    </row>
    <row r="86">
      <c r="A86" s="4" t="inlineStr">
        <is>
          <t>Total notes payable</t>
        </is>
      </c>
      <c r="B86" s="5" t="n">
        <v>33911</v>
      </c>
      <c r="C86" s="6" t="n">
        <v>33911</v>
      </c>
    </row>
    <row r="87">
      <c r="A87" s="4" t="inlineStr">
        <is>
          <t>Space Coast Apartments [Member] | Notes Payable to Banks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Interest rate</t>
        </is>
      </c>
      <c r="B89" s="9" t="n">
        <v>0.056</v>
      </c>
      <c r="C89" s="4" t="inlineStr">
        <is>
          <t xml:space="preserve"> </t>
        </is>
      </c>
    </row>
    <row r="90">
      <c r="A90" s="4" t="inlineStr">
        <is>
          <t>Weighted Average Interest Rate</t>
        </is>
      </c>
      <c r="B90" s="9" t="n">
        <v>0.056</v>
      </c>
      <c r="C90" s="4" t="inlineStr">
        <is>
          <t xml:space="preserve"> </t>
        </is>
      </c>
    </row>
    <row r="91">
      <c r="A91" s="4" t="inlineStr">
        <is>
          <t>Debt Instrument, Maturity Date</t>
        </is>
      </c>
      <c r="B91" s="4" t="inlineStr">
        <is>
          <t>Jan.  01,  2030</t>
        </is>
      </c>
      <c r="C91" s="4" t="inlineStr">
        <is>
          <t xml:space="preserve"> </t>
        </is>
      </c>
    </row>
    <row r="92">
      <c r="A92" s="4" t="inlineStr">
        <is>
          <t>Amount Due at Maturity</t>
        </is>
      </c>
      <c r="B92" s="5" t="n">
        <v>42668</v>
      </c>
      <c r="C92" s="4" t="inlineStr">
        <is>
          <t xml:space="preserve"> </t>
        </is>
      </c>
    </row>
    <row r="93">
      <c r="A93" s="4" t="inlineStr">
        <is>
          <t>Total notes payable</t>
        </is>
      </c>
      <c r="B93" s="5" t="n">
        <v>43735</v>
      </c>
      <c r="C93"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contractual obligations for principal payments (Details) $ in Thousands</t>
        </is>
      </c>
      <c r="B1" s="2" t="inlineStr">
        <is>
          <t>Dec. 31, 2024 USD ($)</t>
        </is>
      </c>
    </row>
    <row r="2">
      <c r="A2" s="3" t="inlineStr">
        <is>
          <t>Notes Payable [Abstract]</t>
        </is>
      </c>
      <c r="B2" s="4" t="inlineStr">
        <is>
          <t xml:space="preserve"> </t>
        </is>
      </c>
    </row>
    <row r="3">
      <c r="A3" s="4" t="inlineStr">
        <is>
          <t>2025</t>
        </is>
      </c>
      <c r="B3" s="5" t="n">
        <v>64755</v>
      </c>
    </row>
    <row r="4">
      <c r="A4" s="4" t="inlineStr">
        <is>
          <t>2026</t>
        </is>
      </c>
      <c r="B4" s="6" t="n">
        <v>156877</v>
      </c>
    </row>
    <row r="5">
      <c r="A5" s="4" t="inlineStr">
        <is>
          <t>2027</t>
        </is>
      </c>
      <c r="B5" s="6" t="n">
        <v>654</v>
      </c>
    </row>
    <row r="6">
      <c r="A6" s="4" t="inlineStr">
        <is>
          <t>2028</t>
        </is>
      </c>
      <c r="B6" s="6" t="n">
        <v>1170</v>
      </c>
    </row>
    <row r="7">
      <c r="A7" s="4" t="inlineStr">
        <is>
          <t>2029</t>
        </is>
      </c>
      <c r="B7" s="6" t="n">
        <v>1276</v>
      </c>
    </row>
    <row r="8">
      <c r="A8" s="4" t="inlineStr">
        <is>
          <t>Thereafter</t>
        </is>
      </c>
      <c r="B8" s="6" t="n">
        <v>102279</v>
      </c>
    </row>
    <row r="9">
      <c r="A9" s="4" t="inlineStr">
        <is>
          <t>Total principal maturities</t>
        </is>
      </c>
      <c r="B9" s="6" t="n">
        <v>327011</v>
      </c>
    </row>
    <row r="10">
      <c r="A10" s="4" t="inlineStr">
        <is>
          <t>Less: deferred financing costs</t>
        </is>
      </c>
      <c r="B10" s="6" t="n">
        <v>-3843</v>
      </c>
    </row>
    <row r="11">
      <c r="A11" s="4" t="inlineStr">
        <is>
          <t>Total notes payable, net</t>
        </is>
      </c>
      <c r="B11" s="5" t="n">
        <v>3231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5" customWidth="1" min="7" max="7"/>
    <col width="16" customWidth="1" min="8" max="8"/>
    <col width="14" customWidth="1" min="9" max="9"/>
  </cols>
  <sheetData>
    <row r="1">
      <c r="A1" s="1" t="inlineStr">
        <is>
          <t>Stockholders’ Equity (Details) - USD ($) $ / shares in Units, $ in Millions</t>
        </is>
      </c>
      <c r="B1" s="2" t="inlineStr">
        <is>
          <t>3 Months Ended</t>
        </is>
      </c>
      <c r="H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Sep. 30, 2023</t>
        </is>
      </c>
      <c r="H2" s="2" t="inlineStr">
        <is>
          <t>Dec. 31, 2024</t>
        </is>
      </c>
      <c r="I2" s="2" t="inlineStr">
        <is>
          <t>Dec. 31,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6" t="n">
        <v>350000000</v>
      </c>
      <c r="D4" s="4" t="inlineStr">
        <is>
          <t xml:space="preserve"> </t>
        </is>
      </c>
      <c r="E4" s="4" t="inlineStr">
        <is>
          <t xml:space="preserve"> </t>
        </is>
      </c>
      <c r="F4" s="4" t="inlineStr">
        <is>
          <t xml:space="preserve"> </t>
        </is>
      </c>
      <c r="G4" s="4" t="inlineStr">
        <is>
          <t xml:space="preserve"> </t>
        </is>
      </c>
      <c r="H4" s="6" t="n">
        <v>350000000</v>
      </c>
      <c r="I4" s="6" t="n">
        <v>350000000</v>
      </c>
    </row>
    <row r="5">
      <c r="A5" s="4" t="inlineStr">
        <is>
          <t>Preferred stock, shares a uthorized (in Shares)</t>
        </is>
      </c>
      <c r="B5" s="4" t="inlineStr">
        <is>
          <t xml:space="preserve"> </t>
        </is>
      </c>
      <c r="C5" s="6" t="n">
        <v>50000000</v>
      </c>
      <c r="D5" s="4" t="inlineStr">
        <is>
          <t xml:space="preserve"> </t>
        </is>
      </c>
      <c r="E5" s="4" t="inlineStr">
        <is>
          <t xml:space="preserve"> </t>
        </is>
      </c>
      <c r="F5" s="4" t="inlineStr">
        <is>
          <t xml:space="preserve"> </t>
        </is>
      </c>
      <c r="G5" s="4" t="inlineStr">
        <is>
          <t xml:space="preserve"> </t>
        </is>
      </c>
      <c r="H5" s="6" t="n">
        <v>50000000</v>
      </c>
      <c r="I5" s="6" t="n">
        <v>50000000</v>
      </c>
    </row>
    <row r="6">
      <c r="A6" s="4" t="inlineStr">
        <is>
          <t>Convertible stock, shares authorized (in Shares)</t>
        </is>
      </c>
      <c r="B6" s="4" t="inlineStr">
        <is>
          <t xml:space="preserve"> </t>
        </is>
      </c>
      <c r="C6" s="6" t="n">
        <v>1000000</v>
      </c>
      <c r="D6" s="4" t="inlineStr">
        <is>
          <t xml:space="preserve"> </t>
        </is>
      </c>
      <c r="E6" s="4" t="inlineStr">
        <is>
          <t xml:space="preserve"> </t>
        </is>
      </c>
      <c r="F6" s="4" t="inlineStr">
        <is>
          <t xml:space="preserve"> </t>
        </is>
      </c>
      <c r="G6" s="4" t="inlineStr">
        <is>
          <t xml:space="preserve"> </t>
        </is>
      </c>
      <c r="H6" s="6" t="n">
        <v>1000000</v>
      </c>
      <c r="I6" s="6" t="n">
        <v>1000000</v>
      </c>
    </row>
    <row r="7">
      <c r="A7" s="4" t="inlineStr">
        <is>
          <t>Common stock, par value per share (in Dollars per share)</t>
        </is>
      </c>
      <c r="B7" s="4" t="inlineStr">
        <is>
          <t xml:space="preserve"> </t>
        </is>
      </c>
      <c r="C7" s="7" t="n">
        <v>0.0001</v>
      </c>
      <c r="D7" s="4" t="inlineStr">
        <is>
          <t xml:space="preserve"> </t>
        </is>
      </c>
      <c r="E7" s="4" t="inlineStr">
        <is>
          <t xml:space="preserve"> </t>
        </is>
      </c>
      <c r="F7" s="4" t="inlineStr">
        <is>
          <t xml:space="preserve"> </t>
        </is>
      </c>
      <c r="G7" s="4" t="inlineStr">
        <is>
          <t xml:space="preserve"> </t>
        </is>
      </c>
      <c r="H7" s="7" t="n">
        <v>0.0001</v>
      </c>
      <c r="I7" s="7" t="n">
        <v>0.0001</v>
      </c>
    </row>
    <row r="8">
      <c r="A8" s="4" t="inlineStr">
        <is>
          <t>Common stock, shares issued (in Shares)</t>
        </is>
      </c>
      <c r="B8" s="4" t="inlineStr">
        <is>
          <t xml:space="preserve"> </t>
        </is>
      </c>
      <c r="C8" s="6" t="n">
        <v>18900000</v>
      </c>
      <c r="D8" s="4" t="inlineStr">
        <is>
          <t xml:space="preserve"> </t>
        </is>
      </c>
      <c r="E8" s="4" t="inlineStr">
        <is>
          <t xml:space="preserve"> </t>
        </is>
      </c>
      <c r="F8" s="4" t="inlineStr">
        <is>
          <t xml:space="preserve"> </t>
        </is>
      </c>
      <c r="G8" s="4" t="inlineStr">
        <is>
          <t xml:space="preserve"> </t>
        </is>
      </c>
      <c r="H8" s="6" t="n">
        <v>18900000</v>
      </c>
      <c r="I8" s="6" t="n">
        <v>19600000</v>
      </c>
    </row>
    <row r="9">
      <c r="A9" s="4" t="inlineStr">
        <is>
          <t>Common unit, issued (in Shares)</t>
        </is>
      </c>
      <c r="B9" s="4" t="inlineStr">
        <is>
          <t xml:space="preserve"> </t>
        </is>
      </c>
      <c r="C9" s="6" t="n">
        <v>2200000</v>
      </c>
      <c r="D9" s="4" t="inlineStr">
        <is>
          <t xml:space="preserve"> </t>
        </is>
      </c>
      <c r="E9" s="4" t="inlineStr">
        <is>
          <t xml:space="preserve"> </t>
        </is>
      </c>
      <c r="F9" s="4" t="inlineStr">
        <is>
          <t xml:space="preserve"> </t>
        </is>
      </c>
      <c r="G9" s="4" t="inlineStr">
        <is>
          <t xml:space="preserve"> </t>
        </is>
      </c>
      <c r="H9" s="6" t="n">
        <v>2200000</v>
      </c>
      <c r="I9" s="4" t="inlineStr">
        <is>
          <t xml:space="preserve"> </t>
        </is>
      </c>
    </row>
    <row r="10">
      <c r="A10" s="4" t="inlineStr">
        <is>
          <t>Convertible stock, shares outstanding (in Shares)</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6" t="n">
        <v>1000000</v>
      </c>
      <c r="I10" s="6" t="n">
        <v>1000000</v>
      </c>
    </row>
    <row r="11">
      <c r="A11" s="4" t="inlineStr">
        <is>
          <t>Number of common shares outstanding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5</v>
      </c>
      <c r="I11" s="4" t="inlineStr">
        <is>
          <t xml:space="preserve"> </t>
        </is>
      </c>
    </row>
    <row r="12">
      <c r="A12" s="4" t="inlineStr">
        <is>
          <t>Cash available for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v>
      </c>
      <c r="I12" s="5" t="n">
        <v>8</v>
      </c>
    </row>
    <row r="13">
      <c r="A13" s="4" t="inlineStr">
        <is>
          <t>Allocated cash available for redemption</t>
        </is>
      </c>
      <c r="B13" s="4" t="inlineStr">
        <is>
          <t xml:space="preserve"> </t>
        </is>
      </c>
      <c r="C13" s="5" t="n">
        <v>2</v>
      </c>
      <c r="D13" s="5" t="n">
        <v>2</v>
      </c>
      <c r="E13" s="5" t="n">
        <v>2</v>
      </c>
      <c r="F13" s="5" t="n">
        <v>2</v>
      </c>
      <c r="G13" s="4" t="inlineStr">
        <is>
          <t xml:space="preserve"> </t>
        </is>
      </c>
      <c r="H13" s="4" t="inlineStr">
        <is>
          <t xml:space="preserve"> </t>
        </is>
      </c>
      <c r="I13" s="4" t="inlineStr">
        <is>
          <t xml:space="preserve"> </t>
        </is>
      </c>
    </row>
    <row r="14">
      <c r="A14" s="4" t="inlineStr">
        <is>
          <t>Redeemed common stock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13116000</v>
      </c>
      <c r="I14" s="4" t="inlineStr">
        <is>
          <t xml:space="preserve"> </t>
        </is>
      </c>
    </row>
    <row r="15">
      <c r="A15" s="4" t="inlineStr">
        <is>
          <t>weighted average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3.05</v>
      </c>
      <c r="I15" s="8" t="n">
        <v>12.55</v>
      </c>
    </row>
    <row r="16">
      <c r="A16" s="4" t="inlineStr">
        <is>
          <t>Repurchased common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89912000</v>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available for redemption</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4 Special Distribu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declared date</t>
        </is>
      </c>
      <c r="B22" s="4" t="inlineStr">
        <is>
          <t xml:space="preserve"> </t>
        </is>
      </c>
      <c r="C22" s="4" t="inlineStr">
        <is>
          <t xml:space="preserve"> </t>
        </is>
      </c>
      <c r="D22" s="4" t="inlineStr">
        <is>
          <t>Sep. 27,  2024</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 per share (in Dollars per share)</t>
        </is>
      </c>
      <c r="B23" s="4" t="inlineStr">
        <is>
          <t xml:space="preserve"> </t>
        </is>
      </c>
      <c r="C23" s="4" t="inlineStr">
        <is>
          <t xml:space="preserve"> </t>
        </is>
      </c>
      <c r="D23" s="8" t="n">
        <v>0.4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record date</t>
        </is>
      </c>
      <c r="B24" s="4" t="inlineStr">
        <is>
          <t xml:space="preserve"> </t>
        </is>
      </c>
      <c r="C24" s="4" t="inlineStr">
        <is>
          <t xml:space="preserve"> </t>
        </is>
      </c>
      <c r="D24" s="4" t="inlineStr">
        <is>
          <t>Sep. 30,  2024</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tribution of dividend to stockholders</t>
        </is>
      </c>
      <c r="B25" s="4" t="inlineStr">
        <is>
          <t xml:space="preserve"> </t>
        </is>
      </c>
      <c r="C25" s="4" t="inlineStr">
        <is>
          <t xml:space="preserve"> </t>
        </is>
      </c>
      <c r="D25" s="5" t="n">
        <v>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 payable date</t>
        </is>
      </c>
      <c r="B26" s="4" t="inlineStr">
        <is>
          <t xml:space="preserve"> </t>
        </is>
      </c>
      <c r="C26" s="4" t="inlineStr">
        <is>
          <t xml:space="preserve"> </t>
        </is>
      </c>
      <c r="D26" s="4" t="inlineStr">
        <is>
          <t>Oct. 15,  2024</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3 Special Distribu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 declare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Sep. 20,  2023</t>
        </is>
      </c>
      <c r="H29" s="4" t="inlineStr">
        <is>
          <t xml:space="preserve"> </t>
        </is>
      </c>
      <c r="I29" s="4" t="inlineStr">
        <is>
          <t xml:space="preserve"> </t>
        </is>
      </c>
    </row>
    <row r="30">
      <c r="A30" s="4" t="inlineStr">
        <is>
          <t>Dividend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0.11</v>
      </c>
      <c r="H30" s="4" t="inlineStr">
        <is>
          <t xml:space="preserve"> </t>
        </is>
      </c>
      <c r="I30" s="4" t="inlineStr">
        <is>
          <t xml:space="preserve"> </t>
        </is>
      </c>
    </row>
    <row r="31">
      <c r="A31" s="4" t="inlineStr">
        <is>
          <t>Dividend record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Sep. 30,  2023</t>
        </is>
      </c>
      <c r="H31" s="4" t="inlineStr">
        <is>
          <t xml:space="preserve"> </t>
        </is>
      </c>
      <c r="I31" s="4" t="inlineStr">
        <is>
          <t xml:space="preserve"> </t>
        </is>
      </c>
    </row>
    <row r="32">
      <c r="A32" s="4" t="inlineStr">
        <is>
          <t>Distribution of dividend to stockholders</t>
        </is>
      </c>
      <c r="B32" s="4" t="inlineStr">
        <is>
          <t xml:space="preserve"> </t>
        </is>
      </c>
      <c r="C32" s="4" t="inlineStr">
        <is>
          <t xml:space="preserve"> </t>
        </is>
      </c>
      <c r="D32" s="4" t="inlineStr">
        <is>
          <t xml:space="preserve"> </t>
        </is>
      </c>
      <c r="E32" s="4" t="inlineStr">
        <is>
          <t xml:space="preserve"> </t>
        </is>
      </c>
      <c r="F32" s="4" t="inlineStr">
        <is>
          <t xml:space="preserve"> </t>
        </is>
      </c>
      <c r="G32" s="10" t="n">
        <v>2.2</v>
      </c>
      <c r="H32" s="4" t="inlineStr">
        <is>
          <t xml:space="preserve"> </t>
        </is>
      </c>
      <c r="I32" s="4" t="inlineStr">
        <is>
          <t xml:space="preserve"> </t>
        </is>
      </c>
    </row>
    <row r="33">
      <c r="A33" s="4" t="inlineStr">
        <is>
          <t>Dividend payable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Oct. 16,  2023</t>
        </is>
      </c>
      <c r="H33" s="4" t="inlineStr">
        <is>
          <t xml:space="preserve"> </t>
        </is>
      </c>
      <c r="I33" s="4" t="inlineStr">
        <is>
          <t xml:space="preserve"> </t>
        </is>
      </c>
    </row>
  </sheetData>
  <mergeCells count="3">
    <mergeCell ref="B1:G1"/>
    <mergeCell ref="H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Behringer Harvard Opportunity I I Advisors [Member] - USD ($) $ in Millions</t>
        </is>
      </c>
      <c r="B1" s="2" t="inlineStr">
        <is>
          <t>12 Months Ended</t>
        </is>
      </c>
    </row>
    <row r="2">
      <c r="B2" s="2" t="inlineStr">
        <is>
          <t>Dec. 31, 2024</t>
        </is>
      </c>
      <c r="C2" s="2" t="inlineStr">
        <is>
          <t>Dec. 31, 2023</t>
        </is>
      </c>
    </row>
    <row r="3">
      <c r="A3" s="3" t="inlineStr">
        <is>
          <t>Related Party Transactions (Details) [Line Items]</t>
        </is>
      </c>
      <c r="B3" s="4" t="inlineStr">
        <is>
          <t xml:space="preserve"> </t>
        </is>
      </c>
      <c r="C3" s="4" t="inlineStr">
        <is>
          <t xml:space="preserve"> </t>
        </is>
      </c>
    </row>
    <row r="4">
      <c r="A4" s="4" t="inlineStr">
        <is>
          <t>Acquisition and advisory fees as percentage of purchase, development, construction, or improvement of each asset acquired</t>
        </is>
      </c>
      <c r="B4" s="9" t="n">
        <v>0.015</v>
      </c>
      <c r="C4" s="4" t="inlineStr">
        <is>
          <t xml:space="preserve"> </t>
        </is>
      </c>
    </row>
    <row r="5">
      <c r="A5" s="4" t="inlineStr">
        <is>
          <t>Acquisition and advisory fees as percentage of funds advanced in respect of loan investment</t>
        </is>
      </c>
      <c r="B5" s="9" t="n">
        <v>0.015</v>
      </c>
      <c r="C5" s="4" t="inlineStr">
        <is>
          <t xml:space="preserve"> </t>
        </is>
      </c>
    </row>
    <row r="6">
      <c r="A6" s="4" t="inlineStr">
        <is>
          <t>Percentage of debt financing fee payable under loan or line of credit</t>
        </is>
      </c>
      <c r="B6" s="13" t="n">
        <v>0.01</v>
      </c>
      <c r="C6" s="4" t="inlineStr">
        <is>
          <t xml:space="preserve"> </t>
        </is>
      </c>
    </row>
    <row r="7">
      <c r="A7" s="4" t="inlineStr">
        <is>
          <t>Property management fees as percentage of gross revenues of properties</t>
        </is>
      </c>
      <c r="B7" s="13" t="n">
        <v>0.04</v>
      </c>
      <c r="C7" s="4" t="inlineStr">
        <is>
          <t xml:space="preserve"> </t>
        </is>
      </c>
    </row>
    <row r="8">
      <c r="A8" s="4" t="inlineStr">
        <is>
          <t>Percentage of Property management fees or oversight fees incurred</t>
        </is>
      </c>
      <c r="B8" s="9" t="n">
        <v>0.005</v>
      </c>
      <c r="C8" s="4" t="inlineStr">
        <is>
          <t xml:space="preserve"> </t>
        </is>
      </c>
    </row>
    <row r="9">
      <c r="A9" s="4" t="inlineStr">
        <is>
          <t>Construction management fees, percentage</t>
        </is>
      </c>
      <c r="B9" s="13" t="n">
        <v>0.05</v>
      </c>
      <c r="C9" s="4" t="inlineStr">
        <is>
          <t xml:space="preserve"> </t>
        </is>
      </c>
    </row>
    <row r="10">
      <c r="A10" s="4" t="inlineStr">
        <is>
          <t>Monthly asset management fee</t>
        </is>
      </c>
      <c r="B10" s="9" t="n">
        <v>0.007</v>
      </c>
      <c r="C10" s="4" t="inlineStr">
        <is>
          <t xml:space="preserve"> </t>
        </is>
      </c>
    </row>
    <row r="11">
      <c r="A11" s="4" t="inlineStr">
        <is>
          <t>Administrative services costs reimbursement real estate management (in Dollars)</t>
        </is>
      </c>
      <c r="B11" s="10" t="n">
        <v>1.6</v>
      </c>
      <c r="C11" s="10" t="n">
        <v>1.6</v>
      </c>
    </row>
    <row r="12">
      <c r="A12" s="4" t="inlineStr">
        <is>
          <t>Asset Purchases [Member]</t>
        </is>
      </c>
      <c r="B12" s="4" t="inlineStr">
        <is>
          <t xml:space="preserve"> </t>
        </is>
      </c>
      <c r="C12" s="4" t="inlineStr">
        <is>
          <t xml:space="preserve"> </t>
        </is>
      </c>
    </row>
    <row r="13">
      <c r="A13" s="3" t="inlineStr">
        <is>
          <t>Related Party Transactions (Details) [Line Items]</t>
        </is>
      </c>
      <c r="B13" s="4" t="inlineStr">
        <is>
          <t xml:space="preserve"> </t>
        </is>
      </c>
      <c r="C13" s="4" t="inlineStr">
        <is>
          <t xml:space="preserve"> </t>
        </is>
      </c>
    </row>
    <row r="14">
      <c r="A14" s="4" t="inlineStr">
        <is>
          <t>Percentage of reimbursement of acquisition expense</t>
        </is>
      </c>
      <c r="B14" s="9" t="n">
        <v>0.0025</v>
      </c>
      <c r="C14" s="4" t="inlineStr">
        <is>
          <t xml:space="preserve"> </t>
        </is>
      </c>
    </row>
    <row r="15">
      <c r="A15" s="4" t="inlineStr">
        <is>
          <t>Development Construction Improvement Assets [Member]</t>
        </is>
      </c>
      <c r="B15" s="4" t="inlineStr">
        <is>
          <t xml:space="preserve"> </t>
        </is>
      </c>
      <c r="C15" s="4" t="inlineStr">
        <is>
          <t xml:space="preserve"> </t>
        </is>
      </c>
    </row>
    <row r="16">
      <c r="A16" s="3" t="inlineStr">
        <is>
          <t>Related Party Transactions (Details) [Line Items]</t>
        </is>
      </c>
      <c r="B16" s="4" t="inlineStr">
        <is>
          <t xml:space="preserve"> </t>
        </is>
      </c>
      <c r="C16" s="4" t="inlineStr">
        <is>
          <t xml:space="preserve"> </t>
        </is>
      </c>
    </row>
    <row r="17">
      <c r="A17" s="4" t="inlineStr">
        <is>
          <t>Percentage of reimbursement of acquisition expense</t>
        </is>
      </c>
      <c r="B17" s="9" t="n">
        <v>0.0025</v>
      </c>
      <c r="C17" s="4" t="inlineStr">
        <is>
          <t xml:space="preserve"> </t>
        </is>
      </c>
    </row>
    <row r="18">
      <c r="A18" s="4" t="inlineStr">
        <is>
          <t>Funds Advanced For Loan Investment [Member]</t>
        </is>
      </c>
      <c r="B18" s="4" t="inlineStr">
        <is>
          <t xml:space="preserve"> </t>
        </is>
      </c>
      <c r="C18" s="4" t="inlineStr">
        <is>
          <t xml:space="preserve"> </t>
        </is>
      </c>
    </row>
    <row r="19">
      <c r="A19" s="3" t="inlineStr">
        <is>
          <t>Related Party Transactions (Details) [Line Items]</t>
        </is>
      </c>
      <c r="B19" s="4" t="inlineStr">
        <is>
          <t xml:space="preserve"> </t>
        </is>
      </c>
      <c r="C19" s="4" t="inlineStr">
        <is>
          <t xml:space="preserve"> </t>
        </is>
      </c>
    </row>
    <row r="20">
      <c r="A20" s="4" t="inlineStr">
        <is>
          <t>Percentage of reimbursement of acquisition expense</t>
        </is>
      </c>
      <c r="B20" s="9" t="n">
        <v>0.0025</v>
      </c>
      <c r="C20" s="4" t="inlineStr">
        <is>
          <t xml:space="preserve"> </t>
        </is>
      </c>
    </row>
    <row r="21">
      <c r="A21" s="4" t="inlineStr">
        <is>
          <t>Minimum [Member]</t>
        </is>
      </c>
      <c r="B21" s="4" t="inlineStr">
        <is>
          <t xml:space="preserve"> </t>
        </is>
      </c>
      <c r="C21" s="4" t="inlineStr">
        <is>
          <t xml:space="preserve"> </t>
        </is>
      </c>
    </row>
    <row r="22">
      <c r="A22" s="3" t="inlineStr">
        <is>
          <t>Related Party Transactions (Details) [Line Items]</t>
        </is>
      </c>
      <c r="B22" s="4" t="inlineStr">
        <is>
          <t xml:space="preserve"> </t>
        </is>
      </c>
      <c r="C22" s="4" t="inlineStr">
        <is>
          <t xml:space="preserve"> </t>
        </is>
      </c>
    </row>
    <row r="23">
      <c r="A23" s="4" t="inlineStr">
        <is>
          <t>Operating expenses in excess of average invested assets</t>
        </is>
      </c>
      <c r="B23" s="13" t="n">
        <v>0.02</v>
      </c>
      <c r="C23" s="4" t="inlineStr">
        <is>
          <t xml:space="preserve"> </t>
        </is>
      </c>
    </row>
    <row r="24">
      <c r="A24" s="4" t="inlineStr">
        <is>
          <t>Operating expenses in excess of net income</t>
        </is>
      </c>
      <c r="B24" s="13" t="n">
        <v>0.25</v>
      </c>
      <c r="C24"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chedule of related party transactions (Details) - USD ($) $ in Thousands</t>
        </is>
      </c>
      <c r="C1" s="2" t="inlineStr">
        <is>
          <t>12 Months Ended</t>
        </is>
      </c>
    </row>
    <row r="2">
      <c r="C2" s="2" t="inlineStr">
        <is>
          <t>Dec. 31, 2024</t>
        </is>
      </c>
      <c r="D2" s="2" t="inlineStr">
        <is>
          <t>Dec. 31, 2023</t>
        </is>
      </c>
    </row>
    <row r="3">
      <c r="A3" s="3" t="inlineStr">
        <is>
          <t>Related Party Transactions [Abstract]</t>
        </is>
      </c>
      <c r="C3" s="4" t="inlineStr">
        <is>
          <t xml:space="preserve"> </t>
        </is>
      </c>
      <c r="D3" s="4" t="inlineStr">
        <is>
          <t xml:space="preserve"> </t>
        </is>
      </c>
    </row>
    <row r="4">
      <c r="A4" s="4" t="inlineStr">
        <is>
          <t>Acquisition fees and acquisition expense reimbursement</t>
        </is>
      </c>
      <c r="B4" s="4" t="inlineStr">
        <is>
          <t>[1]</t>
        </is>
      </c>
      <c r="C4" s="5" t="n">
        <v>1116</v>
      </c>
      <c r="D4" s="5" t="n">
        <v>953</v>
      </c>
    </row>
    <row r="5">
      <c r="A5" s="4" t="inlineStr">
        <is>
          <t>Debt financing fees</t>
        </is>
      </c>
      <c r="B5" s="4" t="inlineStr">
        <is>
          <t>[2]</t>
        </is>
      </c>
      <c r="C5" s="6" t="n">
        <v>437</v>
      </c>
      <c r="D5" s="6" t="n">
        <v>170</v>
      </c>
    </row>
    <row r="6">
      <c r="A6" s="4" t="inlineStr">
        <is>
          <t>Property management fees (property operating expenses)</t>
        </is>
      </c>
      <c r="C6" s="6" t="n">
        <v>537</v>
      </c>
      <c r="D6" s="6" t="n">
        <v>537</v>
      </c>
    </row>
    <row r="7">
      <c r="A7" s="4" t="inlineStr">
        <is>
          <t>Administrative services reimbursement (general and administrative costs)</t>
        </is>
      </c>
      <c r="C7" s="6" t="n">
        <v>1591</v>
      </c>
      <c r="D7" s="6" t="n">
        <v>1535</v>
      </c>
    </row>
    <row r="8">
      <c r="A8" s="4" t="inlineStr">
        <is>
          <t>Asset management fees (general and administrative costs)</t>
        </is>
      </c>
      <c r="C8" s="6" t="n">
        <v>3632</v>
      </c>
      <c r="D8" s="6" t="n">
        <v>3584</v>
      </c>
    </row>
    <row r="9">
      <c r="A9" s="4" t="inlineStr">
        <is>
          <t>Total</t>
        </is>
      </c>
      <c r="C9" s="5" t="n">
        <v>7313</v>
      </c>
      <c r="D9" s="5" t="n">
        <v>6779</v>
      </c>
    </row>
    <row r="10"/>
    <row r="11">
      <c r="A11" s="4" t="inlineStr">
        <is>
          <t>[1] Capitalized to the corresponding asset and amortized over its estimated useful life. Capitalized upon the execution of the loan, presented in the consolidated balance sheets as a direct deduction from the carrying value of the corresponding loan and amortized over the initial term of the corresponding loan.</t>
        </is>
      </c>
    </row>
  </sheetData>
  <mergeCells count="4">
    <mergeCell ref="A1:B2"/>
    <mergeCell ref="C1:D1"/>
    <mergeCell ref="A11:C11"/>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ntal revenues</t>
        </is>
      </c>
      <c r="B4" s="5" t="n">
        <v>50110</v>
      </c>
      <c r="C4" s="5" t="n">
        <v>49568</v>
      </c>
    </row>
    <row r="5">
      <c r="A5" s="3" t="inlineStr">
        <is>
          <t>Expenses</t>
        </is>
      </c>
      <c r="B5" s="4" t="inlineStr">
        <is>
          <t xml:space="preserve"> </t>
        </is>
      </c>
      <c r="C5" s="4" t="inlineStr">
        <is>
          <t xml:space="preserve"> </t>
        </is>
      </c>
    </row>
    <row r="6">
      <c r="A6" s="4" t="inlineStr">
        <is>
          <t>Property operating expenses</t>
        </is>
      </c>
      <c r="B6" s="6" t="n">
        <v>16138</v>
      </c>
      <c r="C6" s="6" t="n">
        <v>15971</v>
      </c>
    </row>
    <row r="7">
      <c r="A7" s="4" t="inlineStr">
        <is>
          <t>Real estate taxes</t>
        </is>
      </c>
      <c r="B7" s="6" t="n">
        <v>6856</v>
      </c>
      <c r="C7" s="6" t="n">
        <v>6806</v>
      </c>
    </row>
    <row r="8">
      <c r="A8" s="4" t="inlineStr">
        <is>
          <t>General and administrative</t>
        </is>
      </c>
      <c r="B8" s="6" t="n">
        <v>7732</v>
      </c>
      <c r="C8" s="6" t="n">
        <v>7701</v>
      </c>
    </row>
    <row r="9">
      <c r="A9" s="4" t="inlineStr">
        <is>
          <t>Depreciation and amortization</t>
        </is>
      </c>
      <c r="B9" s="6" t="n">
        <v>15396</v>
      </c>
      <c r="C9" s="6" t="n">
        <v>13371</v>
      </c>
    </row>
    <row r="10">
      <c r="A10" s="4" t="inlineStr">
        <is>
          <t>Total expenses</t>
        </is>
      </c>
      <c r="B10" s="6" t="n">
        <v>46122</v>
      </c>
      <c r="C10" s="6" t="n">
        <v>43849</v>
      </c>
    </row>
    <row r="11">
      <c r="A11" s="4" t="inlineStr">
        <is>
          <t>Interest expense, net</t>
        </is>
      </c>
      <c r="B11" s="6" t="n">
        <v>-15265</v>
      </c>
      <c r="C11" s="6" t="n">
        <v>-14232</v>
      </c>
    </row>
    <row r="12">
      <c r="A12" s="4" t="inlineStr">
        <is>
          <t>Interest income</t>
        </is>
      </c>
      <c r="B12" s="6" t="n">
        <v>2667</v>
      </c>
      <c r="C12" s="6" t="n">
        <v>2911</v>
      </c>
    </row>
    <row r="13">
      <c r="A13" s="4" t="inlineStr">
        <is>
          <t>Gain on sale of investment property</t>
        </is>
      </c>
      <c r="B13" s="6" t="n">
        <v>0</v>
      </c>
      <c r="C13" s="6" t="n">
        <v>41109</v>
      </c>
    </row>
    <row r="14">
      <c r="A14" s="4" t="inlineStr">
        <is>
          <t>Mark to market adjustment on derivative financial instruments</t>
        </is>
      </c>
      <c r="B14" s="6" t="n">
        <v>-2797</v>
      </c>
      <c r="C14" s="6" t="n">
        <v>-2930</v>
      </c>
    </row>
    <row r="15">
      <c r="A15" s="4" t="inlineStr">
        <is>
          <t>Other income, net</t>
        </is>
      </c>
      <c r="B15" s="6" t="n">
        <v>422</v>
      </c>
      <c r="C15" s="6" t="n">
        <v>309</v>
      </c>
    </row>
    <row r="16">
      <c r="A16" s="4" t="inlineStr">
        <is>
          <t>Net (loss)/income</t>
        </is>
      </c>
      <c r="B16" s="5" t="n">
        <v>-10985</v>
      </c>
      <c r="C16" s="5" t="n">
        <v>32886</v>
      </c>
    </row>
    <row r="17">
      <c r="A17" s="3" t="inlineStr">
        <is>
          <t>Weighted average shares outstanding:</t>
        </is>
      </c>
      <c r="B17" s="4" t="inlineStr">
        <is>
          <t xml:space="preserve"> </t>
        </is>
      </c>
      <c r="C17" s="4" t="inlineStr">
        <is>
          <t xml:space="preserve"> </t>
        </is>
      </c>
    </row>
    <row r="18">
      <c r="A18" s="4" t="inlineStr">
        <is>
          <t>Basic (in Shares)</t>
        </is>
      </c>
      <c r="B18" s="6" t="n">
        <v>19212</v>
      </c>
      <c r="C18" s="6" t="n">
        <v>19827</v>
      </c>
    </row>
    <row r="19">
      <c r="A19" s="4" t="inlineStr">
        <is>
          <t>diluted (in Shares)</t>
        </is>
      </c>
      <c r="B19" s="6" t="n">
        <v>19212</v>
      </c>
      <c r="C19" s="6" t="n">
        <v>19827</v>
      </c>
    </row>
    <row r="20">
      <c r="A20" s="4" t="inlineStr">
        <is>
          <t>Basic (loss)/income per share (in Dollars per share)</t>
        </is>
      </c>
      <c r="B20" s="8" t="n">
        <v>-0.57</v>
      </c>
      <c r="C20" s="8" t="n">
        <v>1.66</v>
      </c>
    </row>
    <row r="21">
      <c r="A21" s="4" t="inlineStr">
        <is>
          <t>Diluted (loss)/income per share (in Dollars per share)</t>
        </is>
      </c>
      <c r="B21" s="8" t="n">
        <v>-0.57</v>
      </c>
      <c r="C21" s="8" t="n">
        <v>1.66</v>
      </c>
    </row>
    <row r="22">
      <c r="A22" s="3" t="inlineStr">
        <is>
          <t>Comprehensive (loss)/income:</t>
        </is>
      </c>
      <c r="B22" s="4" t="inlineStr">
        <is>
          <t xml:space="preserve"> </t>
        </is>
      </c>
      <c r="C22" s="4" t="inlineStr">
        <is>
          <t xml:space="preserve"> </t>
        </is>
      </c>
    </row>
    <row r="23">
      <c r="A23" s="4" t="inlineStr">
        <is>
          <t>Net (loss)/income</t>
        </is>
      </c>
      <c r="B23" s="5" t="n">
        <v>-10985</v>
      </c>
      <c r="C23" s="5" t="n">
        <v>32886</v>
      </c>
    </row>
    <row r="24">
      <c r="A24" s="3" t="inlineStr">
        <is>
          <t>Other comprehensive income:</t>
        </is>
      </c>
      <c r="B24" s="4" t="inlineStr">
        <is>
          <t xml:space="preserve"> </t>
        </is>
      </c>
      <c r="C24" s="4" t="inlineStr">
        <is>
          <t xml:space="preserve"> </t>
        </is>
      </c>
    </row>
    <row r="25">
      <c r="A25" s="4" t="inlineStr">
        <is>
          <t>Holding gain on marketable securities, available for sale</t>
        </is>
      </c>
      <c r="B25" s="6" t="n">
        <v>68</v>
      </c>
      <c r="C25" s="6" t="n">
        <v>100</v>
      </c>
    </row>
    <row r="26">
      <c r="A26" s="4" t="inlineStr">
        <is>
          <t>Reclassification adjustment for loss on sale of marketable securities included in net (loss)/income</t>
        </is>
      </c>
      <c r="B26" s="6" t="n">
        <v>8</v>
      </c>
      <c r="C26" s="6" t="n">
        <v>13</v>
      </c>
    </row>
    <row r="27">
      <c r="A27" s="4" t="inlineStr">
        <is>
          <t>Total other comprehensive income</t>
        </is>
      </c>
      <c r="B27" s="6" t="n">
        <v>76</v>
      </c>
      <c r="C27" s="6" t="n">
        <v>113</v>
      </c>
    </row>
    <row r="28">
      <c r="A28" s="4" t="inlineStr">
        <is>
          <t>Comprehensive (loss)/income</t>
        </is>
      </c>
      <c r="B28" s="5" t="n">
        <v>-10909</v>
      </c>
      <c r="C28" s="5" t="n">
        <v>3299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8" customWidth="1" min="2" max="2"/>
    <col width="13" customWidth="1" min="3" max="3"/>
    <col width="27" customWidth="1" min="4" max="4"/>
    <col width="20" customWidth="1" min="5" max="5"/>
    <col width="37" customWidth="1" min="6" max="6"/>
    <col width="13" customWidth="1" min="7" max="7"/>
  </cols>
  <sheetData>
    <row r="1">
      <c r="A1" s="1" t="inlineStr">
        <is>
          <t>Consolidated Statements of Stockholders’ Equity - USD ($) shares in Thousands, $ in Thousands</t>
        </is>
      </c>
      <c r="B1" s="2" t="inlineStr">
        <is>
          <t>Convertible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alance at Dec. 31, 2022</t>
        </is>
      </c>
      <c r="B2" s="4" t="inlineStr">
        <is>
          <t xml:space="preserve"> </t>
        </is>
      </c>
      <c r="C2" s="5" t="n">
        <v>2</v>
      </c>
      <c r="D2" s="5" t="n">
        <v>169996</v>
      </c>
      <c r="E2" s="5" t="n">
        <v>-33874</v>
      </c>
      <c r="F2" s="5" t="n">
        <v>-220</v>
      </c>
      <c r="G2" s="5" t="n">
        <v>135904</v>
      </c>
    </row>
    <row r="3">
      <c r="A3" s="4" t="inlineStr">
        <is>
          <t>Balance (in Shares) at Dec. 31, 2022</t>
        </is>
      </c>
      <c r="B3" s="6" t="n">
        <v>1</v>
      </c>
      <c r="C3" s="6" t="n">
        <v>20044</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6" t="n">
        <v>32886</v>
      </c>
      <c r="F4" s="4" t="inlineStr">
        <is>
          <t xml:space="preserve"> </t>
        </is>
      </c>
      <c r="G4" s="6" t="n">
        <v>32886</v>
      </c>
    </row>
    <row r="5">
      <c r="A5" s="4" t="inlineStr">
        <is>
          <t>Redemption and cancellation of common stock</t>
        </is>
      </c>
      <c r="B5" s="4" t="inlineStr">
        <is>
          <t xml:space="preserve"> </t>
        </is>
      </c>
      <c r="C5" s="4" t="inlineStr">
        <is>
          <t xml:space="preserve"> </t>
        </is>
      </c>
      <c r="D5" s="6" t="n">
        <v>-6150</v>
      </c>
      <c r="E5" s="4" t="inlineStr">
        <is>
          <t xml:space="preserve"> </t>
        </is>
      </c>
      <c r="F5" s="4" t="inlineStr">
        <is>
          <t xml:space="preserve"> </t>
        </is>
      </c>
      <c r="G5" s="6" t="n">
        <v>-6150</v>
      </c>
    </row>
    <row r="6">
      <c r="A6" s="4" t="inlineStr">
        <is>
          <t>Redemption and cancellation of common stock (in Shares)</t>
        </is>
      </c>
      <c r="B6" s="4" t="inlineStr">
        <is>
          <t xml:space="preserve"> </t>
        </is>
      </c>
      <c r="C6" s="6" t="n">
        <v>-490</v>
      </c>
      <c r="D6" s="4" t="inlineStr">
        <is>
          <t xml:space="preserve"> </t>
        </is>
      </c>
      <c r="E6" s="4" t="inlineStr">
        <is>
          <t xml:space="preserve"> </t>
        </is>
      </c>
      <c r="F6" s="4" t="inlineStr">
        <is>
          <t xml:space="preserve"> </t>
        </is>
      </c>
      <c r="G6" s="4" t="inlineStr">
        <is>
          <t xml:space="preserve"> </t>
        </is>
      </c>
    </row>
    <row r="7">
      <c r="A7" s="4" t="inlineStr">
        <is>
          <t>Distributions declared</t>
        </is>
      </c>
      <c r="B7" s="4" t="inlineStr">
        <is>
          <t xml:space="preserve"> </t>
        </is>
      </c>
      <c r="C7" s="4" t="inlineStr">
        <is>
          <t xml:space="preserve"> </t>
        </is>
      </c>
      <c r="D7" s="4" t="inlineStr">
        <is>
          <t xml:space="preserve"> </t>
        </is>
      </c>
      <c r="E7" s="6" t="n">
        <v>-2169</v>
      </c>
      <c r="F7" s="4" t="inlineStr">
        <is>
          <t xml:space="preserve"> </t>
        </is>
      </c>
      <c r="G7" s="6" t="n">
        <v>-2169</v>
      </c>
    </row>
    <row r="8">
      <c r="A8" s="3" t="inlineStr">
        <is>
          <t>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olding gain on marketable securities, available for sale</t>
        </is>
      </c>
      <c r="B9" s="4" t="inlineStr">
        <is>
          <t xml:space="preserve"> </t>
        </is>
      </c>
      <c r="C9" s="4" t="inlineStr">
        <is>
          <t xml:space="preserve"> </t>
        </is>
      </c>
      <c r="D9" s="4" t="inlineStr">
        <is>
          <t xml:space="preserve"> </t>
        </is>
      </c>
      <c r="E9" s="4" t="inlineStr">
        <is>
          <t xml:space="preserve"> </t>
        </is>
      </c>
      <c r="F9" s="6" t="n">
        <v>100</v>
      </c>
      <c r="G9" s="6" t="n">
        <v>100</v>
      </c>
    </row>
    <row r="10">
      <c r="A10" s="4" t="inlineStr">
        <is>
          <t>Reclassification adjustment for loss on sale of marketable securities included in net income (loss)</t>
        </is>
      </c>
      <c r="B10" s="4" t="inlineStr">
        <is>
          <t xml:space="preserve"> </t>
        </is>
      </c>
      <c r="C10" s="4" t="inlineStr">
        <is>
          <t xml:space="preserve"> </t>
        </is>
      </c>
      <c r="D10" s="4" t="inlineStr">
        <is>
          <t xml:space="preserve"> </t>
        </is>
      </c>
      <c r="E10" s="4" t="inlineStr">
        <is>
          <t xml:space="preserve"> </t>
        </is>
      </c>
      <c r="F10" s="6" t="n">
        <v>13</v>
      </c>
      <c r="G10" s="6" t="n">
        <v>13</v>
      </c>
    </row>
    <row r="11">
      <c r="A11" s="4" t="inlineStr">
        <is>
          <t>Balance at Dec. 31, 2023</t>
        </is>
      </c>
      <c r="B11" s="4" t="inlineStr">
        <is>
          <t xml:space="preserve"> </t>
        </is>
      </c>
      <c r="C11" s="5" t="n">
        <v>2</v>
      </c>
      <c r="D11" s="6" t="n">
        <v>163846</v>
      </c>
      <c r="E11" s="6" t="n">
        <v>-3157</v>
      </c>
      <c r="F11" s="6" t="n">
        <v>-107</v>
      </c>
      <c r="G11" s="6" t="n">
        <v>160584</v>
      </c>
    </row>
    <row r="12">
      <c r="A12" s="4" t="inlineStr">
        <is>
          <t>Balance (in Shares) at Dec. 31, 2023</t>
        </is>
      </c>
      <c r="B12" s="6" t="n">
        <v>1</v>
      </c>
      <c r="C12" s="6" t="n">
        <v>19554</v>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6" t="n">
        <v>-10985</v>
      </c>
      <c r="F13" s="4" t="inlineStr">
        <is>
          <t xml:space="preserve"> </t>
        </is>
      </c>
      <c r="G13" s="6" t="n">
        <v>-10985</v>
      </c>
    </row>
    <row r="14">
      <c r="A14" s="4" t="inlineStr">
        <is>
          <t>Redemption and cancellation of common stock</t>
        </is>
      </c>
      <c r="B14" s="4" t="inlineStr">
        <is>
          <t xml:space="preserve"> </t>
        </is>
      </c>
      <c r="C14" s="4" t="inlineStr">
        <is>
          <t xml:space="preserve"> </t>
        </is>
      </c>
      <c r="D14" s="6" t="n">
        <v>-8000</v>
      </c>
      <c r="E14" s="4" t="inlineStr">
        <is>
          <t xml:space="preserve"> </t>
        </is>
      </c>
      <c r="F14" s="4" t="inlineStr">
        <is>
          <t xml:space="preserve"> </t>
        </is>
      </c>
      <c r="G14" s="6" t="n">
        <v>-8000</v>
      </c>
    </row>
    <row r="15">
      <c r="A15" s="4" t="inlineStr">
        <is>
          <t>Redemption and cancellation of common stock (in Shares)</t>
        </is>
      </c>
      <c r="B15" s="4" t="inlineStr">
        <is>
          <t xml:space="preserve"> </t>
        </is>
      </c>
      <c r="C15" s="6" t="n">
        <v>-613</v>
      </c>
      <c r="D15" s="4" t="inlineStr">
        <is>
          <t xml:space="preserve"> </t>
        </is>
      </c>
      <c r="E15" s="4" t="inlineStr">
        <is>
          <t xml:space="preserve"> </t>
        </is>
      </c>
      <c r="F15" s="4" t="inlineStr">
        <is>
          <t xml:space="preserve"> </t>
        </is>
      </c>
      <c r="G15" s="4" t="inlineStr">
        <is>
          <t xml:space="preserve"> </t>
        </is>
      </c>
    </row>
    <row r="16">
      <c r="A16" s="4" t="inlineStr">
        <is>
          <t>Distributions declared</t>
        </is>
      </c>
      <c r="B16" s="4" t="inlineStr">
        <is>
          <t xml:space="preserve"> </t>
        </is>
      </c>
      <c r="C16" s="4" t="inlineStr">
        <is>
          <t xml:space="preserve"> </t>
        </is>
      </c>
      <c r="D16" s="4" t="inlineStr">
        <is>
          <t xml:space="preserve"> </t>
        </is>
      </c>
      <c r="E16" s="6" t="n">
        <v>-8021</v>
      </c>
      <c r="F16" s="4" t="inlineStr">
        <is>
          <t xml:space="preserve"> </t>
        </is>
      </c>
      <c r="G16" s="6" t="n">
        <v>-8021</v>
      </c>
    </row>
    <row r="17">
      <c r="A17" s="3"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olding gain on marketable securities, available for sale</t>
        </is>
      </c>
      <c r="B18" s="4" t="inlineStr">
        <is>
          <t xml:space="preserve"> </t>
        </is>
      </c>
      <c r="C18" s="4" t="inlineStr">
        <is>
          <t xml:space="preserve"> </t>
        </is>
      </c>
      <c r="D18" s="4" t="inlineStr">
        <is>
          <t xml:space="preserve"> </t>
        </is>
      </c>
      <c r="E18" s="4" t="inlineStr">
        <is>
          <t xml:space="preserve"> </t>
        </is>
      </c>
      <c r="F18" s="6" t="n">
        <v>68</v>
      </c>
      <c r="G18" s="6" t="n">
        <v>68</v>
      </c>
    </row>
    <row r="19">
      <c r="A19" s="4" t="inlineStr">
        <is>
          <t>Reclassification adjustment for loss on sale of marketable securities included in net income (loss)</t>
        </is>
      </c>
      <c r="B19" s="4" t="inlineStr">
        <is>
          <t xml:space="preserve"> </t>
        </is>
      </c>
      <c r="C19" s="4" t="inlineStr">
        <is>
          <t xml:space="preserve"> </t>
        </is>
      </c>
      <c r="D19" s="4" t="inlineStr">
        <is>
          <t xml:space="preserve"> </t>
        </is>
      </c>
      <c r="E19" s="4" t="inlineStr">
        <is>
          <t xml:space="preserve"> </t>
        </is>
      </c>
      <c r="F19" s="6" t="n">
        <v>8</v>
      </c>
      <c r="G19" s="6" t="n">
        <v>8</v>
      </c>
    </row>
    <row r="20">
      <c r="A20" s="4" t="inlineStr">
        <is>
          <t>Balance at Dec. 31, 2024</t>
        </is>
      </c>
      <c r="B20" s="4" t="inlineStr">
        <is>
          <t xml:space="preserve"> </t>
        </is>
      </c>
      <c r="C20" s="5" t="n">
        <v>2</v>
      </c>
      <c r="D20" s="5" t="n">
        <v>155846</v>
      </c>
      <c r="E20" s="5" t="n">
        <v>-22163</v>
      </c>
      <c r="F20" s="5" t="n">
        <v>-31</v>
      </c>
      <c r="G20" s="5" t="n">
        <v>133654</v>
      </c>
    </row>
    <row r="21">
      <c r="A21" s="4" t="inlineStr">
        <is>
          <t>Balance (in Shares) at Dec. 31, 2024</t>
        </is>
      </c>
      <c r="B21" s="6" t="n">
        <v>1</v>
      </c>
      <c r="C21" s="6" t="n">
        <v>18941</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income</t>
        </is>
      </c>
      <c r="B4" s="5" t="n">
        <v>-10985</v>
      </c>
      <c r="C4" s="5" t="n">
        <v>32886</v>
      </c>
    </row>
    <row r="5">
      <c r="A5" s="3" t="inlineStr">
        <is>
          <t>Adjustments to reconcile net (loss)/income to net cash provided by operating activities:</t>
        </is>
      </c>
      <c r="B5" s="4" t="inlineStr">
        <is>
          <t xml:space="preserve"> </t>
        </is>
      </c>
      <c r="C5" s="4" t="inlineStr">
        <is>
          <t xml:space="preserve"> </t>
        </is>
      </c>
    </row>
    <row r="6">
      <c r="A6" s="4" t="inlineStr">
        <is>
          <t>Depreciation and amortization</t>
        </is>
      </c>
      <c r="B6" s="6" t="n">
        <v>15396</v>
      </c>
      <c r="C6" s="6" t="n">
        <v>13371</v>
      </c>
    </row>
    <row r="7">
      <c r="A7" s="4" t="inlineStr">
        <is>
          <t>Amortization of deferred financing costs</t>
        </is>
      </c>
      <c r="B7" s="6" t="n">
        <v>1228</v>
      </c>
      <c r="C7" s="6" t="n">
        <v>1343</v>
      </c>
    </row>
    <row r="8">
      <c r="A8" s="4" t="inlineStr">
        <is>
          <t>Gain on sale of investment property</t>
        </is>
      </c>
      <c r="B8" s="6" t="n">
        <v>0</v>
      </c>
      <c r="C8" s="6" t="n">
        <v>-41109</v>
      </c>
    </row>
    <row r="9">
      <c r="A9" s="4" t="inlineStr">
        <is>
          <t>Mark to market adjustment on derivative financial instruments</t>
        </is>
      </c>
      <c r="B9" s="6" t="n">
        <v>2797</v>
      </c>
      <c r="C9" s="6" t="n">
        <v>2930</v>
      </c>
    </row>
    <row r="10">
      <c r="A10" s="4" t="inlineStr">
        <is>
          <t>Non-cash interest income</t>
        </is>
      </c>
      <c r="B10" s="6" t="n">
        <v>0</v>
      </c>
      <c r="C10" s="6" t="n">
        <v>-9</v>
      </c>
    </row>
    <row r="11">
      <c r="A11" s="4" t="inlineStr">
        <is>
          <t>Other non-cash adjustments, net</t>
        </is>
      </c>
      <c r="B11" s="6" t="n">
        <v>8</v>
      </c>
      <c r="C11" s="6" t="n">
        <v>-43</v>
      </c>
    </row>
    <row r="12">
      <c r="A12" s="3" t="inlineStr">
        <is>
          <t>Changes in operating assets and liabilities:</t>
        </is>
      </c>
      <c r="B12" s="4" t="inlineStr">
        <is>
          <t xml:space="preserve"> </t>
        </is>
      </c>
      <c r="C12" s="4" t="inlineStr">
        <is>
          <t xml:space="preserve"> </t>
        </is>
      </c>
    </row>
    <row r="13">
      <c r="A13" s="4" t="inlineStr">
        <is>
          <t>Increase in prepaid expenses and other assets</t>
        </is>
      </c>
      <c r="B13" s="6" t="n">
        <v>-2256</v>
      </c>
      <c r="C13" s="6" t="n">
        <v>-2778</v>
      </c>
    </row>
    <row r="14">
      <c r="A14" s="4" t="inlineStr">
        <is>
          <t>Increase/(decrease) in accounts payable and accrued and other liabilities</t>
        </is>
      </c>
      <c r="B14" s="6" t="n">
        <v>57</v>
      </c>
      <c r="C14" s="6" t="n">
        <v>-1000</v>
      </c>
    </row>
    <row r="15">
      <c r="A15" s="4" t="inlineStr">
        <is>
          <t>Net cash provided by operating activities</t>
        </is>
      </c>
      <c r="B15" s="6" t="n">
        <v>6245</v>
      </c>
      <c r="C15" s="6" t="n">
        <v>5591</v>
      </c>
    </row>
    <row r="16">
      <c r="A16" s="3" t="inlineStr">
        <is>
          <t>CASH FLOWS FROM INVESTING ACTIVITIES:</t>
        </is>
      </c>
      <c r="B16" s="4" t="inlineStr">
        <is>
          <t xml:space="preserve"> </t>
        </is>
      </c>
      <c r="C16" s="4" t="inlineStr">
        <is>
          <t xml:space="preserve"> </t>
        </is>
      </c>
    </row>
    <row r="17">
      <c r="A17" s="4" t="inlineStr">
        <is>
          <t>Purchase of investment property</t>
        </is>
      </c>
      <c r="B17" s="6" t="n">
        <v>-68700</v>
      </c>
      <c r="C17" s="6" t="n">
        <v>-60327</v>
      </c>
    </row>
    <row r="18">
      <c r="A18" s="4" t="inlineStr">
        <is>
          <t>Proceeds from sale of investment property, net of closing costs</t>
        </is>
      </c>
      <c r="B18" s="6" t="n">
        <v>0</v>
      </c>
      <c r="C18" s="6" t="n">
        <v>70569</v>
      </c>
    </row>
    <row r="19">
      <c r="A19" s="4" t="inlineStr">
        <is>
          <t>Purchase of marketable securities</t>
        </is>
      </c>
      <c r="B19" s="6" t="n">
        <v>-1090</v>
      </c>
      <c r="C19" s="6" t="n">
        <v>-974</v>
      </c>
    </row>
    <row r="20">
      <c r="A20" s="4" t="inlineStr">
        <is>
          <t>Proceeds from sale of marketable securities</t>
        </is>
      </c>
      <c r="B20" s="6" t="n">
        <v>1007</v>
      </c>
      <c r="C20" s="6" t="n">
        <v>855</v>
      </c>
    </row>
    <row r="21">
      <c r="A21" s="4" t="inlineStr">
        <is>
          <t>Funding of note receivable, net</t>
        </is>
      </c>
      <c r="B21" s="6" t="n">
        <v>0</v>
      </c>
      <c r="C21" s="6" t="n">
        <v>-1119</v>
      </c>
    </row>
    <row r="22">
      <c r="A22" s="4" t="inlineStr">
        <is>
          <t>Proceeds from repayment of note receivable, net</t>
        </is>
      </c>
      <c r="B22" s="6" t="n">
        <v>4898</v>
      </c>
      <c r="C22" s="6" t="n">
        <v>0</v>
      </c>
    </row>
    <row r="23">
      <c r="A23" s="4" t="inlineStr">
        <is>
          <t>Net cash (used in)/provided by investing activities</t>
        </is>
      </c>
      <c r="B23" s="6" t="n">
        <v>-63885</v>
      </c>
      <c r="C23" s="6" t="n">
        <v>9004</v>
      </c>
    </row>
    <row r="24">
      <c r="A24" s="3" t="inlineStr">
        <is>
          <t>CASH FLOWS FROM FINANCING ACTIVITIES:</t>
        </is>
      </c>
      <c r="B24" s="4" t="inlineStr">
        <is>
          <t xml:space="preserve"> </t>
        </is>
      </c>
      <c r="C24" s="4" t="inlineStr">
        <is>
          <t xml:space="preserve"> </t>
        </is>
      </c>
    </row>
    <row r="25">
      <c r="A25" s="4" t="inlineStr">
        <is>
          <t>Proceeds from notes payable</t>
        </is>
      </c>
      <c r="B25" s="6" t="n">
        <v>43945</v>
      </c>
      <c r="C25" s="6" t="n">
        <v>34640</v>
      </c>
    </row>
    <row r="26">
      <c r="A26" s="4" t="inlineStr">
        <is>
          <t>Payments on notes payable</t>
        </is>
      </c>
      <c r="B26" s="6" t="n">
        <v>-6727</v>
      </c>
      <c r="C26" s="6" t="n">
        <v>-37998</v>
      </c>
    </row>
    <row r="27">
      <c r="A27" s="4" t="inlineStr">
        <is>
          <t>Payment of loan fees and expenses</t>
        </is>
      </c>
      <c r="B27" s="6" t="n">
        <v>-2306</v>
      </c>
      <c r="C27" s="6" t="n">
        <v>-1123</v>
      </c>
    </row>
    <row r="28">
      <c r="A28" s="4" t="inlineStr">
        <is>
          <t>Redemption and cancellation of common stock</t>
        </is>
      </c>
      <c r="B28" s="6" t="n">
        <v>-8000</v>
      </c>
      <c r="C28" s="6" t="n">
        <v>-6150</v>
      </c>
    </row>
    <row r="29">
      <c r="A29" s="4" t="inlineStr">
        <is>
          <t>Distributions paid</t>
        </is>
      </c>
      <c r="B29" s="6" t="n">
        <v>-8021</v>
      </c>
      <c r="C29" s="6" t="n">
        <v>-2169</v>
      </c>
    </row>
    <row r="30">
      <c r="A30" s="4" t="inlineStr">
        <is>
          <t>Net cash provided by/(used in) financing activities</t>
        </is>
      </c>
      <c r="B30" s="6" t="n">
        <v>18891</v>
      </c>
      <c r="C30" s="6" t="n">
        <v>-12800</v>
      </c>
    </row>
    <row r="31">
      <c r="A31" s="4" t="inlineStr">
        <is>
          <t>Net change in cash, cash equivalents and restricted cash</t>
        </is>
      </c>
      <c r="B31" s="6" t="n">
        <v>-38749</v>
      </c>
      <c r="C31" s="6" t="n">
        <v>1795</v>
      </c>
    </row>
    <row r="32">
      <c r="A32" s="4" t="inlineStr">
        <is>
          <t>Cash, cash equivalents and restricted cash, beginning of year</t>
        </is>
      </c>
      <c r="B32" s="6" t="n">
        <v>66546</v>
      </c>
      <c r="C32" s="6" t="n">
        <v>64751</v>
      </c>
    </row>
    <row r="33">
      <c r="A33" s="4" t="inlineStr">
        <is>
          <t>Cash, cash equivalents and restricted cash, end of year</t>
        </is>
      </c>
      <c r="B33" s="6" t="n">
        <v>27797</v>
      </c>
      <c r="C33" s="6" t="n">
        <v>66546</v>
      </c>
    </row>
    <row r="34">
      <c r="A34" s="3" t="inlineStr">
        <is>
          <t>Supplemental cash flow information for the years indicated is as follows:</t>
        </is>
      </c>
      <c r="B34" s="4" t="inlineStr">
        <is>
          <t xml:space="preserve"> </t>
        </is>
      </c>
      <c r="C34" s="4" t="inlineStr">
        <is>
          <t xml:space="preserve"> </t>
        </is>
      </c>
    </row>
    <row r="35">
      <c r="A35" s="4" t="inlineStr">
        <is>
          <t>Cash paid for interest</t>
        </is>
      </c>
      <c r="B35" s="6" t="n">
        <v>16717</v>
      </c>
      <c r="C35" s="6" t="n">
        <v>17173</v>
      </c>
    </row>
    <row r="36">
      <c r="A36" s="4" t="inlineStr">
        <is>
          <t>Cash paid for income taxes</t>
        </is>
      </c>
      <c r="B36" s="6" t="n">
        <v>815</v>
      </c>
      <c r="C36" s="6" t="n">
        <v>763</v>
      </c>
    </row>
    <row r="37">
      <c r="A37" s="4" t="inlineStr">
        <is>
          <t>Holding gain on marketable securities, available for sale</t>
        </is>
      </c>
      <c r="B37" s="6" t="n">
        <v>76</v>
      </c>
      <c r="C37" s="6" t="n">
        <v>113</v>
      </c>
    </row>
    <row r="38">
      <c r="A38" s="4" t="inlineStr">
        <is>
          <t>Capital expenditures for investment property in accounts payable and accrued and other liabilities</t>
        </is>
      </c>
      <c r="B38" s="6" t="n">
        <v>235</v>
      </c>
      <c r="C38" s="6" t="n">
        <v>163</v>
      </c>
    </row>
    <row r="39">
      <c r="A39" s="4" t="inlineStr">
        <is>
          <t>Acquisition and finance fee accrued not paid</t>
        </is>
      </c>
      <c r="B39" s="5" t="n">
        <v>1553</v>
      </c>
      <c r="C39"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1.
Business and Organization Business Lightstone
Value Plus REIT V, Inc. (“Lightstone REIT V,” which may also be referred to as the “Company,” “we,”
“us,” or “our”), was organized as a Maryland corporation on January 9, 2007 and has elected to be taxed,
and currently qualifies, as a real estate investment trust (“REIT”) for U.S. federal income tax purposes. The
Company was formed primarily to acquire and operate commercial real estate and real estate-related assets on an opportunistic and value-add
basis. In particular, the Company has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Since its inception, the Company
has acquired a wide variety of commercial properties, including office, industrial, retail, hospitality, multifamily and student housing.
The Company has purchased existing, income-producing properties, and newly-constructed properties. The Company has also invested in other
real estate-related investments such as mortgage and mezzanine loans. The Company has made its investments in or in respect of real estate
assets located in the U.S. and other countries based on its view of existing market conditions. Substantially
all of the Company’s business is conducted through Lightstone REIT V OP LP, a limited partnership organized in Delaware (the “Operating
Partnership”). As of December 31, 2024, the Company’s wholly-owned subsidiary, BHO II, Inc., a Delaware corporation, owned
a 0.1% partnership interest in the Operating Partnership as its sole general partner. As of December 31, 2024, the Company’s
wholly-owned subsidiary, BHO Business Trust II, a Maryland business trust, was the sole limited partner of the Operating Partnership
and owned the remaining 99.9% interest in the Operating Partnership. All
of the Company’s current investments are located in the U.S. The Company currently intends to hold its various real properties
until such time as its board of directors (the “Board of Directors”) determines that a sale or other disposition appears
to be advantageous to achieve the Company’s investment objectives or until it appears that the objectives will not be met. The
Company currently has one operating segment. As of December 31, 2024, the Company wholly owned and consolidated nine multifamily real
estate properties containing an aggregate of 2,760 apartment units. The
Company’s business is externally managed by LSG Development Advisor LLC (the “Advisor”), an affiliate of the Lightstone
Group LLC (“Lightstone”), which provides advisory services to us. Lightstone is majority owned by David Lichtenstein, a member
of the Board of Directors. Pursuant to the terms of an advisory agreement and subject to the oversight of the Board of Directors, the
Advisor is responsible for managing the Company’s day-to-day affairs and for services related to the management of its assets. The
Company has no employees. The Company is dependent on the Advisor and its affiliates for performing a full range of services that are
essential to it, including asset management, property management, property management oversight (for those of its properties which are
managed by an unrelated third party property manager) and acquisition, disposition and financing activities, and other general administrative
responsibilities; such as tax, accounting, legal, information technology and investor relations services. If the Advisor and its affiliates
are unable to provide these services to the Company, it would be required to provide the services itself or obtain the services from
other parties. Organization In
connection with the Company’s initial capitalization, the Company issued 22,500 shares of its common stock (“Common
Shares”) and 1,000 shares of its convertible stock to the Company’s former advisor on January 19, 2007. The 1,000 shares
of convertible stock were transferred to an affiliate of Lightstone on February 10, 2017 and remain outstanding. As of December
31, 2024, the Company had 18.9 million Common Shares outstanding. The
Company’s Common Shares are not currently listed on a national securities exchange. The timing of a liquidity event for the Company’s
stockholders will depend upon then prevailing market conditions and the Board of Directors’ assessment of the Company’s investment
objectives and liquidity options for the Company’s stockholders. Although the Board of Directors has currently targeted June 30,
2028 for the commencement of a liquidity event, the Company can provide no assurances as to the actual timing of the commencement of
a liquidity event for its stockholders or the ultimate liquidation of the Company. Furthermore, the Company will seek stockholder approval
prior to liquidating its entire portfolio.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ordinances and regulations, outbreaks of contagious diseases, cybercrime, technological advances and challenges,
such as the use and impact of artificial intelligence and machine learning,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Lightstone REIT V, and the Operating Partnership and its subsidiaries (over
which the Company exercises financial and operating control). All inter-company balances and transactions have been eliminated in consolidation. The
consolidated financial statements have been prepared in accordance with accounting principles generally accepted in the U.S.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and depreciable
lives. Application of these assumptions requires the exercise of judgment as to future uncertainties and, as a result, actual results
could differ from these estimates. Cash,
Cash Equivalents and Restricted Cash and Concentration of Credit Risk The
Company considers investments in highly liquid money market funds or investments with original maturities of three months or less to
be cash equivalents. As
of December 31, 2024 and 2023,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As
required by the Company’s lenders, restricted cash is held in escrow accounts for anticipated capital expenditures, real estate
taxes, and other reserves for certain of the Company’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as amended. The
following is a summary of the Company’s cash, cash equivalents, and restricted cash total as presented in its consolidated statements
of cash flows:
December 31,
2024 2023
Cash and cash equivalents $ 21,406 $ 47,125
Restricted cash 6,391 19,421
Total cash, cash equivalents and restricted
cash $ 27,797 $ 66,546 Marketable
Securities Marketable
securities consist of debt securities that are designated as available-for-sale. The
Company may be exposed to credit losses through its available-for-sale debt securities. Unrealized losses or impairments resulting from
the amortized cost basis of any available-for-sale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income.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Realized
gains or losses resulting from the sale of these securities are determined based on the specific identification of the securities sold. Revenue
Recognition The
Company’s rental revenues are primarily comprised of rental income and tenant recovery income derived from operating leases for
its multifamily residential properties. Minimum rents are recognized on a straight-line accrual basis, over the terms of the related
leases. Recoveries from residential tenants for utility costs, are recognized as revenues in the period that the applicable costs are
incurred. Substantially
all of the Company’s multifamily residential property leases have initial terms of 12 months or less. Investments
in Real Estate Accounting
for Asset Acquisitions The
cost of the real estate assets acquired in an asset acquisition is allocated to the acquired tangible assets, consisting of land, building
and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Impairment
Evaluation The
Company evaluates the recoverability of its investments in real estate assets at the lowest identifiable level, which is primarily the
individual property level. An impairment loss is recognized
only if the carrying amount of a long-lived asset is not expected to be fully recoverable and exceeds its fair value. The
Company evaluates the long-lived assets for potential impairment whenever events or changes in circumstances indicate that the total
undiscounted projected cash flows are less than the carrying amount for a particular property. No single indicator would necessarily
result in the Company preparing an estimate to determine if a long-lived asset’s future undiscounted cash flows are less than its
book value. The Company uses judgment to determine if the severity of any single indicator, or the fact there are a number of indicators
of less severity that when combined, would result in an indication that a long-lived asset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Depreciation
and Amortization Depreciation expense is computed based on the straight-line
method over the estimated useful life of the applicable real estate asset. The Company generally uses estimated useful lives of up to
39 years for buildings, 15 years for land improvements and building improvements and 5 to 10 years for furniture, fixtures and equipment.
The value of acquired in-place leases are amortized to expense over the average remaining term of the leases acquired Expenditures for
ordinary maintenance and repairs are charged to expense as incurred.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and
is included in interest expense in the consolidated statements of operations. The Company capitalizes initial direct costs associated
with leasing activities. The costs are capitalized upon the execution of the lease and amortized over the initial term of the corresponding
lease. Tax
Status and Income Taxes The
Company elected to be taxed as a REIT commencing with the taxable year ended December 31, 2008. If the Company remains qualified as a
REIT, it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its net income and net cash available for distribution to its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may engage in certain activities through a wholly-owned taxable REIT subsidiary. As
such, the Company may be subject to U.S. federal and state income and franchise taxes from these activities. The
Company’s income tax expense and benefits are included in other income, net on our consolidated statements of operations. During
both of the years ended December 31, 2024 and 2023, the Company recorded income tax expense of $0.8 million primarily consisting
of state income tax. As
of December 31, 2024 and 2023, the Company had no material uncertain income tax positions. Derivative
Financial Instrumen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corded in the consolidated statements
of operations. Earnings
per Share The
Company had no potentially dilutive securities outstanding during the periods presented. Accordingly, net income per share is calculated
by dividing net income by the weighted-average number of shares of common stock outstanding during the applicable period. Reclassifications Certain
prior period amounts may have been reclassified to conform to the current year presentation. Segment
Disclosure The
Company’s operations are reported within one reportable segment and constitutes all of the consolidated entities which are reported
in the consolidated financial statements. The Company owns and operates multifamily residential properties and makes other real estate-related
investments, principally in the U.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accounting policies for the reportable segment
are the same as those described above. The CODM uses consolidated net income/loss to evaluate earnings generated from assets to assess
performance and make decisions about allocating resources. The CODM also uses consolidated net income/loss to monitor the budget versus
actual results, which is used in assessing the Company’s entity-wide operating results and performance. The
revenue, costs and expenses, and net income/loss for the reportable segment are the same as those presented on the consolidated statements
of operations. Significant
expense categories, including property operating expenses, real estate taxes, general and administrative costs, depreciation and amortization
and interest, are included on the Company’s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9:02:17Z</dcterms:created>
  <dcterms:modified xmlns:dcterms="http://purl.org/dc/terms/" xmlns:xsi="http://www.w3.org/2001/XMLSchema-instance" xsi:type="dcterms:W3CDTF">2025-03-27T19:02:19Z</dcterms:modified>
</cp:coreProperties>
</file>